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hort Term Debt and Long-term L" sheetId="10" state="visible" r:id="rId10"/>
    <sheet xmlns:r="http://schemas.openxmlformats.org/officeDocument/2006/relationships" name="Derivative Liabilities" sheetId="11" state="visible" r:id="rId11"/>
    <sheet xmlns:r="http://schemas.openxmlformats.org/officeDocument/2006/relationships" name="Stockholders_ Equity" sheetId="12" state="visible" r:id="rId12"/>
    <sheet xmlns:r="http://schemas.openxmlformats.org/officeDocument/2006/relationships" name="Intangible Assets" sheetId="13" state="visible" r:id="rId13"/>
    <sheet xmlns:r="http://schemas.openxmlformats.org/officeDocument/2006/relationships" name="Non-Controlling Interes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hort Term Debt and Long-term_2" sheetId="20" state="visible" r:id="rId20"/>
    <sheet xmlns:r="http://schemas.openxmlformats.org/officeDocument/2006/relationships" name="Derivative Liabilities (Tables)" sheetId="21" state="visible" r:id="rId21"/>
    <sheet xmlns:r="http://schemas.openxmlformats.org/officeDocument/2006/relationships" name="Stockholders_ Equity (Tables)" sheetId="22" state="visible" r:id="rId22"/>
    <sheet xmlns:r="http://schemas.openxmlformats.org/officeDocument/2006/relationships" name="Intangible Assets (Tables)" sheetId="23" state="visible" r:id="rId23"/>
    <sheet xmlns:r="http://schemas.openxmlformats.org/officeDocument/2006/relationships" name="Non-Controlling Interest (Table" sheetId="24" state="visible" r:id="rId24"/>
    <sheet xmlns:r="http://schemas.openxmlformats.org/officeDocument/2006/relationships" name="Income Taxes (Tables)" sheetId="25" state="visible" r:id="rId25"/>
    <sheet xmlns:r="http://schemas.openxmlformats.org/officeDocument/2006/relationships" name="Summary of Significant Accoun_2" sheetId="26" state="visible" r:id="rId26"/>
    <sheet xmlns:r="http://schemas.openxmlformats.org/officeDocument/2006/relationships" name="Short Term Debt and Long-term_3" sheetId="27" state="visible" r:id="rId27"/>
    <sheet xmlns:r="http://schemas.openxmlformats.org/officeDocument/2006/relationships" name="Short Term Debt and Long-term_4" sheetId="28" state="visible" r:id="rId28"/>
    <sheet xmlns:r="http://schemas.openxmlformats.org/officeDocument/2006/relationships" name="Short Term Debt and Long-term_5"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Derivative Liabilities (Detai_3" sheetId="32" state="visible" r:id="rId32"/>
    <sheet xmlns:r="http://schemas.openxmlformats.org/officeDocument/2006/relationships" name="Derivative Liabilities (Detai_4" sheetId="33" state="visible" r:id="rId33"/>
    <sheet xmlns:r="http://schemas.openxmlformats.org/officeDocument/2006/relationships" name="Stockholders_ Equity (Details) "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Non-Controlling Interest (Detai"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2, 2021</t>
        </is>
      </c>
      <c r="D2" s="2" t="inlineStr">
        <is>
          <t>Jun. 30, 2020</t>
        </is>
      </c>
    </row>
    <row r="3">
      <c r="A3" s="3" t="inlineStr">
        <is>
          <t>Document Information Line Items</t>
        </is>
      </c>
    </row>
    <row r="4">
      <c r="A4" s="4" t="inlineStr">
        <is>
          <t>Entity Registrant Name</t>
        </is>
      </c>
      <c r="B4" s="4" t="inlineStr">
        <is>
          <t>QUEST PATENT RESEARCH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33334630</v>
      </c>
    </row>
    <row r="8">
      <c r="A8" s="4" t="inlineStr">
        <is>
          <t>Entity Public Float</t>
        </is>
      </c>
      <c r="D8" s="6" t="n">
        <v>1616612</v>
      </c>
    </row>
    <row r="9">
      <c r="A9" s="4" t="inlineStr">
        <is>
          <t>Amendment Flag</t>
        </is>
      </c>
      <c r="B9" s="4" t="inlineStr">
        <is>
          <t>false</t>
        </is>
      </c>
    </row>
    <row r="10">
      <c r="A10" s="4" t="inlineStr">
        <is>
          <t>Entity Central Index Key</t>
        </is>
      </c>
      <c r="B10" s="4" t="inlineStr">
        <is>
          <t>000082441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33-18099</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 Term Debt and Long-term Liabilities</t>
        </is>
      </c>
      <c r="B1" s="2" t="inlineStr">
        <is>
          <t>12 Months Ended</t>
        </is>
      </c>
    </row>
    <row r="2">
      <c r="B2" s="2" t="inlineStr">
        <is>
          <t>Dec. 31, 2020</t>
        </is>
      </c>
    </row>
    <row r="3">
      <c r="A3" s="3" t="inlineStr">
        <is>
          <t>Debt Disclosure [Abstract]</t>
        </is>
      </c>
    </row>
    <row r="4">
      <c r="A4" s="4" t="inlineStr">
        <is>
          <t>SHORT TERM DEBT AND LONG-TERM LIABILITIES</t>
        </is>
      </c>
      <c r="B4" s="4" t="inlineStr">
        <is>
          <t>NOTE
3 – SHORT TERM DEBT AND LONG-TERM LIABILITIES The
following table shows the Company’s debt at December 31, 2020 and 2019.
December 31, December 31,
2020 2019
Short-term
debt:
Loans
payable – third party  $ 147,000 $ 147,000
Purchase
price of patents – current portion 1,500,000 569,386
Net
short-term debt 1,647,000 716,386
Loan
payable – related party
Gross 4,672,810 4,672,810
Accrued
Interest - 117,780
Unamortized
discount - (189,705 )
Net
loans payable – related party $ 4,672,810 $ 4,600,885
Long-term
liabilities:
Loans
payable - SBA
Gross $ 170,832 -
Accrued
Interest 3,560 -
Net
loans payable SBA 174,392 -
Purchase
price of patents
Gross 790,000 1,725,000
Unamortized
discount (131,793 ) (282,503 )
Net
purchase price of patents – long-term $ 658,207 $ 1,442,497
Contingent
funding liabilities:
Gross - 20,378
Net
contingent funding liabilities $ - $ 20,378 Short-term
debt The loan payable – third party are demand
loans made to former officers and directors, now unrelated third parties, and shareholders in the amount of $147,000. During the years
ended December 31, 2020 and 2019 the Company paid $0 and $16,000, respectively, against the loans. The loans are payable on demand plus
accrued interest at 10% per annum. The loan payable – related party at December
31, 2020 represents the principal amount of the Company’s 10% note to Intelligent Partners, as transferee of the notes issued to
United Wireless Holdings, Inc. (“United Wireless”), in the principal amount of $4,672,810 pursuant to a securities purchase
agreement (“SPA”) dated October 22, 2015. The note payable to Intelligent Partners, as transferee of United Wireless, has
been classified as a current liability as of December 31, 2020. Interest
on all notes issued pursuant to the securities purchase agreement, accrued through September 30, 2018, with accrued interest being
added to principal on September 30, 2016, 2017 and 2018. Accordingly, the accrued interest is included in loans payable, related
party. Since September 30, 2018, the Company has been required to pay interest quarterly. During the year ended December 31, 2020
the Company paid approximately $468,560 in interest on the notes. At September 30, 2020, the notes in the aggregate principal amount
of $4,672,810 were outstanding. The notes became due by their terms on September 30, 2020, and the Company did not make any payment on
account of principal of and interest on the notes. Pursuant
to the securities purchase agreement and the related agreements that were executed contemporaneously with the securities purchase
agreement:
● The
Company granted United Wireless an option to purchase 50,000,000 shares of common stock at varying exercise prices. The option
expired unexercised on September 30, 2020. See Note 5.
● The
Company agreed to pay United Wireless 15% of the net monetization proceeds from the patents
acquired in October 2015 and the intellectual property in the Company’s mobile
data and financial data portfolios. The allocation of proceeds resulted in a discount
from the note payable of $188,023. In addition, the Company recognized a discount associated
with the 15% interest in net monetization proceeds of $450,000. These discounts and debt
issuance costs of $60,958, total $698,981, were amortized and charged to interest expense
over the life of the notes using the effective interest rate method. As of December 31,
2020 and December 31, 2019, $698,981 and $509,276 of the discount and debt issuance cost
have been amortized, respectively. Subsequent to December 31, 2020, the Company entered into a restructure
agreement with Intelligent Partners. See Note 11-Subsequent Events for a summary of the restructured agreement with Intelligent Partners. Long
term liabilities The loans
payable-SBA at December 31, 2020 represents:
● An unsecured loan from JPMorgan Chase Bank, N.A. in the aggregate amount of $20,832, pursuant to the Paycheck Protection Program (the “PPP”) under Division A, Title I of the Coronavirus Aid, Relief, and Economic Security Act, also known as the CARES Act, which was enacted March 27, 2020. The loan, which was taken down on April 23, 2020, matures on April 23, 2022 and bears interest at a rate of 0.98% per annum, with interest payable monthly commencing on November 23, 2020. The loan may be prepaid by the Company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has used the entire loan amount for qualifying expenses. Under the terms of the PPP, certain amounts of the loan may be forgiven if they are used for qualifying expenses as described in the CARES Act.
●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May 14, 2021. 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 The Company is not required to repay the grant. The
purchase price of patents at December 31, 2020 represents the non-current portion of minimum payments due under the agreements between:
● CXT Systems, Inc. (“CXT”), a wholly owned subsidiary, and Intellectual
Ventures Assets 34, LLC and Intellectual Ventures 37, LLC (“IV 34/37”) pursuant to which at closing CXT acquired by assignment
all right, title, and interest in a portfolio of thirteen United States patents (the “CXT Portfolio”).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As of December 31, 2020, $600,000 of the minimum future cumulative distributions were presented as short-term debt based
on payment due date. As of December 31, 2020, cumulative distributions did not total $975,000 and CXT did not pay the difference to IV
34/37 within ten days. Non-payment which is not cured within 30 days after written notice from IV 34/37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34/37. No affiliate of CXT has guaranteed the minimum payments. CXT’s obligations under the agreement are secured by
a security interest in the proceeds (from litigation or otherwise) from the CXT Portfolio. During the year ended December 31, 2020, CXT
paid approximately $194,000 under the agreement.
● M-RED Inc. (“M-RED”), a wholly-owned subsidiary, and Intellectual
Ventures Assets 113 LLC and Intellectual Ventures Assets 108 LLC (“IV 113/108”) pursuant to which at closing M-RED paid IV
113/108 $75,000 and IV 113/108 transferred to M-RED all right, title and interest in a portfolio of sixty United States patents and eight
foreign patents (the “M-RED Portfolio”).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On September 30, 2020 cumulative distributions to IV
113/108 totaled less than $450,000 and M-RED did not pay the difference to IV 113/108 within ten days. Non-payment which is not cured
within 30 days after written notice from IV 113/108 would constitute an Acceleration Event under the agreement, following which, in addition
to any other remedies available under the agreement, all outstanding minimum cumulative distributions would become due and payable within
thirty days. As of the date of filing, no such written notice of non-payment has been given by IV 113/108. As of December 31, 2020, $600,000
and $900,000 of the minimum future cumulative distributions were presented as long-term and short-term debt, respectively, based on payment
due dates. No affiliate of M-RED has guaranteed the minimum payments. M-RED’s obligations under the agreement with IV 113/108 are
secured by a security interest in the proceeds (from litigation or otherwise) from the M-RED Portfolio.
●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Under the funding agreement, the third party funder is entitled to a priority return of funds advanced from net proceeds. as defined, recovered until the funder has received $190,000. The Company has no other obligation to the third party and has no liability to the funder in the event that the Company does not generate net proceeds. Pursuant to ASC 470, the company recorded this monetization obligation as debt and the difference between the purchase price and total obligation as a discount to the debt and fully expensed to interest during the period. The balance of the purchase price of the patents
is reflected as follows:
2020 2019
Current Liabilities:
Purchase price of patents, current portion 1,500,000 $ 569,386
Unamortized discount - -
Non-current liabilities:
Purchase price of patents, long term 790,000 $ 1,725,000
Unamortized discount (131,793 ) (282,503 )
Total current and non-current 2,158,207 2,011,883
Effective interest rate of Amortized over 2 years 9.4-14.5 % 9.6-12.5 % Because the non-current minimum payment obligations
are due over the next three years, the Company imputed interest of 10% which was recorded as a discount to the liabilities and amortized
through the maturity date. Amortization recorded to interest expense amounted to $245,710 and $159,450 for the years ended December 31,
2020 and 2019, respectively. In
December 2018, the Company entered into a funding agreement whereby a third party agreed to provide funds in the amount of $150,000,
in support of the structured licensing programs of PIS and M-RED. Under the funding agreement, the third party receives an interest
in the proceeds from the programs, and we have no other obligation to the third party. Our relationship with the above investors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the investor, as of the acquisition date, as long-term debt in our consolidated balance sheets.
This initial fair value measurement is based on the perspective of a market participant and includes significant unobservable inputs which
are classified as Level 3 inputs within the fair value hierarchy and are discussed further within Note 2. Our repayment obligations are
contingent upon future patent licensing fee revenues generated from the licensing programs. Under ASC 470, amounts recorded as debt shall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During periods ended December 31, 2020 and 2019, we paid the third party providing funds in support of the PIS and M-RED structured licensing
programs approximately $130,000 and $20,000, respectively, under the funding agreement, satisfying the long-term debt balance in full.
For the year ended December 31, 2020, the Company recognized amortization of $9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4 – DERIVATIVE LIABILITIES Because there is not a fixed conversion price,
remaining compliant with the reserve requirement under the notes held by Intelligent Partners as transferee of United Wireless, is outside
of the control of the Company. As a result of this, the Company has a potential inability to have sufficient available authorized common
shares to settle certain outstanding instruments beginning with the date that the reserve requirement went into effect on January 22,
2016. There is no limit on the number of shares issuable under the note, and absent an increase in the stock price or an increase in authorized
shares, there are potentially not enough authorized shares to satisfy the exercise of the Company’s options, thus these options
qualify as derivative liabilities under ASC Topic 815. On January 22, 2016, the Company reclassified all non-employee warrants and options
as derivative liabilities and revalued them at their fair values at each balance sheet date. Any change in fair value was recorded as
non-operating, non-cash income or expense for each reporting period at each balance sheet date. The option expired unexercised on September
30, 2020. Consequently, the derivative liability as of the date the options expired was credited to additional paid in capital. As
of December 31, 2020, and December 31, 2019, the aggregate fair value of the outstanding derivative liability was approximately
$0 and $595,000, respectively. The
Company estimated the fair value of the derivative liability using the Black-Scholes option pricing model using the following
key assumptions during the years ended December 31, 2020 and 2019:
Year Ended
December 31,
2020 (1) 2019
Volatility 261 % 207-426 %
Risk-free interest rate 0.20 % 0.24 %
Expected dividends - - %
Expected term - 0.75-4.70
(1) Inputs as of valuation on expiration date of September 30, 2020 The
following schedule summarizes the valuation of financial instruments that are remeasured on a recurring basis at fair value in
the balance sheets as of December 31, 2020 and 2019:
Fair Value Measurements as of
December 31, 2020 December 31, 2019
Level 1 Level 2 Level 3 Level 1 Level 2 Level 3
Assets
None $ - $ - $ - $ - $ - $ -
Total assets - - - - - -
Liabilities
Conversion option derivative liability - - - - - 595,000
Total liabilities $ - $ - $ - $ - $ - $ 595,000 The
following table sets forth a reconciliation of changes in the fair value of derivative liabilities classified as Level 3 in the
fair value hierarchy:
Significant Unobservable Inputs
Balance - December 31, 2018 $ 540,000
Change in fair value 55,000
Balance – December 31, 2019 595,000
Change in fair value (275,000 )
Resolution of derivative liability (320,000 )
Balance -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5 – STOCKHOLDERS’ EQUITY A
summary of the status of the Company’s stock options and changes is set forth below:
Number of Weighted Exercise Weighted
Balance
- December 31, 2018 50,000,000 0.03 1.75
Granted - - -
Cancelled - - -
Expired - - -
Exercised - - -
Balance -
December 31, 2019 50,000,000 0.03 0.75
Granted - - -
Cancelled - - -
Expired 50,000,000 - -
Exercised - - -
Balance
- December 31, 2020 - - -
Options
exercisable at end of year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6 – INTANGIBLE ASSETS Intangible assets include patents purchased and
are recorded at their acquisition cost. Intangible assets consisted of the following:
Weighted
December 31, period
2020 2019 (years)
Patents $ 5,690,000 $ 5,595,000 6.5
Less: net monetization obligations (509,811 ) (509,811 )
Imputed interest (713,073 ) (713,073 )
Subtotal 4,467,116 4,372,116
Less: accumulated amortization (2,266,157 ) (1,617,762 )
Net value of intangible assets $ 2,200,959 $ 2,754,354 4.45 Intangible
assets are comprised of patents with estimated useful lives. The intangible assets at December 31, 2020 represent:
● patents
acquired in October 2015 for a purchase price of $3,000,000, the useful lives of the patents, at the date of purchase, was
6-10 years;
● patents acquired in July 2017 pursuant to an obligation to pay 50% of net revenues to IV 34/37 (see Note 3); the useful lives of the patents, at the date of acquisition, was 5-6 years;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 patents (which were fully depreciated at the date of acquisition) acquired in January 2018 by Photonic Imaging Solutions Inc. (“PIS”) from Intellectual Ventures Assets 64 LLC (“IV 64”) pursuant to which PIS is to pay IV 64 (a) 70% of the first $1,500,000 of net revenue, (b) 30% of the next $1,500,000 of net revenue and (c) 50% of net revenue in excess of $3,000,000;
● patents acquired in March 2019 pursuant to an obligation to pay 50% of net revenues to IV 113/108 (see Note 3); the useful lives of the patents, at the date of acquisition, was approximately 9 years.
● patents (which were fully depreciated at the date of acquisition) acquired in May 2020 for a purchase price of $95,000 pursuant to an agreement with Texas Technology Ventures 2, LLP (“TTV”), pursuant to which of the Company retains the first $230,000 of net proceeds, as defined in the agreement, after which the company has an obligation to distribute 50% of net proceeds to TTV. The Company amortizes the costs of patents over
their estimated useful lives on a straight-line basis. Costs incurred to acquire the patents, including legal costs, are also capitalized
and amortized on a straight-line basis over the life of the associated patent. Amortization of patents is included as a selling, general
and administrative expense as reflected in the accompanying consolidated statements of operations. The Company assesses intangible assets for any
impairment to the carrying values. As of December 31, 2020, management concluded that there was no impairment to the acquired assets. Amortization expense for patents comprised $648,395
and $529,486 for the years ended December 31, 2020 and 2019, respectively. Future amortization of patents is as follows:
Year
ended December 31,
2021 $ 549,345
2022 495,742
2023 323,071
2024 306,776
2025
and thereafter 526,025
Total $ 2,200,959 The
Company granted IV 34/37 a security interest in the patents transferred to the Company as security for the payment of the balance
of the purchase price. The security interest of IV 34/37 is senior to the security interest of United Wireless in the proceeds
derived from such pat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NOTE
7 – NON-CONTROLLING INTEREST The
following table reconciles equity attributable to the non-controlling interest related to Quest Packaging Solutions Corporation.
December 31,
2020 2019
Balance,
beginning of year $ 239 $ 1,758
Net
income (loss) attributable to non-controlling interest $ (11 ) $ (1,519 )
Balance,
end of year $ 228 $ 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As of December 31, 2020, the Company has generated approximately $8,355,942 of net operating loss (“NOL”) carry forwards
which will begin to expire in 2024. Internal Revenue Code section 382 (“Section 382”) restricts the use of these net
operating losses in future periods if the Company has a “substantial change in ownership” as defined by Section 382.
The Company has had significant equity transactions in prior periods. Due to this equity activity and the restrictions resulting
under Section 382, a portion of the Company’s NOLs may not be available to offset future taxable income. Therefore, the
Company has fully reserved the deferred tax asset resulting from the net operating loss carry forwards. Deferred
tax asset consisted primarily of the following:
December 31,
2020 2019
Net
operating loss carry forward $ 2,172,545 $ 1,960,978
Bad
debt reserves 17,160
Intangible
assets 515,104 331,704
Valuation
allowance $ (2,704,809 ) $ (2,292,682 )
Balance,
end of year $ - $ - Tax
expense consisted primarily of the following:
December 31,
2020 2019
Federal $ - $ -
State 5,108 234
Foreign 60,255 5,000
Deferred - -
Total $ 65,363 $ 5,234 The
Company’s tax expense does not reflect the statutory rate since the Company’s deferred tax asset is fully offset by
a valuation allowance. The statute of limitations is open for the tax years ending December 31, 2017 and thereafter. The
Company’s foreign tax expense reflects the tax withheld by the foreign jurisdiction on royalty income received by the Company
and not exempt under the United States tax treaty, if any, with the respective foreign jurisdiction. In 2020, the Company was
subject to foreign source withholding tax of 20.4% in Japan. In 2019, the Company was subject to foreign source withholding tax
of 10% in the People’s Republic of Chin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The
Company has at various times entered into transactions with related parties, including officers, directors and major shareholders,
wherein these parties have provided services, advanced or loaned money, or both, to the Company needed to support its daily operations.
The Company discloses all related party transactions. See Notes 3 and 6 in connection with transactions
with United Wireless. During periods ended December 31, 2020 and 2019, the Company incurred interest expense on the Company’s 10%
notes issued to United Wireless and held by Intelligent Partners, an affiliate of United Wireless and a related party, pursuant to the
securities purchase agreement dated October 22, 2015. The interest expense was approximately $351,000 and $467,000 for the year ended
December 31, 2020 and 2019, respectively. On each of September 30, 2017 and 2018, accrued interest was added to the principal amount of
the note. Subsequent to September 30, 2018, the Company is to pay interest quarterly. See
Note 10 with respect to the employment agreement with the Company’s president and chief executive officer. During
2020, the Company contracted with an entity owned by the chief technology officer for the provision of information technology
services to the Company. The cost of these services was approximately $464 and $464 for the year ended December 31, 2020 and 2019,
respectively. During 2020, the Company contracted with a law firm
more than 10 percent owned, but not controlled, by the father-in-law of the chief executive officer. The firm is engaged on a contingent
fee basis and serves as escrow agent in connection with monetization of the Company’s patents in matters where the firm is serving
as counsel to the Company. In connection with the engagement, the Company recorded patent service costs of approximately $909,000 and
$0 for the years ended December 31, 2020 and 2019 respectively The amount recorded in 2020 includes approximately $407,000 in accrued
expenses and outstanding as of December 31, 2020. The accrued liability is recorded in “accounts payable and accrued liabilities.”
In prior periods, the Company engaged a firm at which the father-in-law of the chief executive was formerly a partner. Because his interest
in the prior firm was less than 10%, the prior firm was not considered a related party in prior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we meet or exceed performance criteria established by the compensation committee. In August 2016, the Company’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Pension Benefits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 ending December 31, 2020
the percentage was set at 19%. The Company’s president and chief executive officer is the only participant and $57,000 was deposited
his SEP IRA account.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 party funding sources may provide that the funding source receive a portion of any negotiated fees,
settlements or judgments. In certain instances, these third party funding sources are entitled to receive a significant percentage
of any proceeds realized until the third 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Summary
of Agreements with QPRC Finance LLC (“QFL”) On
February 22, 2021, we entered into a series of agreements, all dated February 19, 2021,with QFL, a non-affiliated party, including
a prepaid forward purchase agreement (the “Purchase Agreement”), a security agreement (the “Security Agreement”),
a subsidiary security agreement (the “Subsidiary Security Agreement”), a subsidiary guaranty (the “Subsidiary
Guarantee”), a warrant issue agreement (the “Warrant Issue Agreement”), a registration rights agreement (the
“Registration Rights Agreement”) and a board observation rights agreement (the “Board Observation Rights Agreement”
together with the Security Agreement, the Subsidiary Guaranty, the Subsidiary Security Agreement, Warrant Issuance Agreement,
Registration Rights Agreement and the Purchase Agreement, the “Investment Documents”) pursuant to which, at the closing
held contemporaneously with the execution of the agreements:
(i) Pursuant to the Purchase Agreement, QFL agreed to make available to us a financing facility of: (a) up to $25,000,000 for the acquisition of mutually agreed patent rights that we intend to monetize; (b) up to $2,000,000 for operating expenses; and (iii) $1,750,000 to fund the cash payment portion of the restructure of our obligations to Intelligent Partners. In return we transferred to QFL a right to receive a portion of net proceeds generated from the monetization of those patents. The terms of the Purchase Agreement are described under “Purchase Agreement.”
(ii) We used $1,750,000 of proceeds from the QFL financing as the cash payment portion of the restructure of our obligations to Intelligent Partners pursuant to a restructure agreement (the “Restructure Agreement”) between the Company and Intelligent Partners executed contemporaneously with the closing of the Investment Documents. The payment was made directly from QFL to Intelligent Partners. The terms of the Restructure Agreement are described under “Restructure Agreement.”
(iii) Pursuant to the Security Agreement, our obligations under the Purchase Agreement with QFL are secured by: (a) the proceeds (as defined in the Purchase Agreement); (b) the patents (as defined in the Purchase Agreement; (c) all general intangibles now or hereafter arising from or related to the foregoing (a) and (b); and (d) proceeds (including, without limitation, cash proceeds and insurance proceeds) and products of the foregoing (a)-(c).
(iv) Pursuant to the Subsidiary Guaranty, eight of our subsidiaries – Quest Licensing Corporation (“QLC”), Quest NetTech Corporation (“NetTech”), Mariner IC Inc. (“Mariner”), Semcon IP Inc. (“Semcon”), IC Kinetics Inc. (“IC”), CXT Systems Inc. (“CXT”), M-Red Inc. (“MRED”), and Audio Messaging Inc.(“AMI”), collectively, the “Subsidiary Guarantors”) guaranteed our obligations to QFL under the Purchase Agreement.
(v) Pursuant to the Subsidiary Security Agreement, the Subsidiary Guarantors grant QFL a security interest in the proceeds from the future monetization of their respective patent portfolios.
(vi) Pursuant to the Warrant Issue Agreement, we granted QFL ten-year warrants to purchase a total of up to 96,246,246 shares of our common stock, with an exercise price of $0.0054 per share which may be exercised from February 19, 2021 through February 18, 2031on a cash or cashless basis. Exercisability of the warrant is limited if, upon exercise, the holder would beneficially own more than 4.99% (the “Maximum Percentage”) of our common stock, except that by written notice to us, the holder may change the Maximum Percentage to any other percentage not in excess of 9.99% provided any such change will not be effective until the 61 st
(vii) We agreed to take all commercially reasonable steps necessary to regain compliance with the OTCQB eligibility standards as soon as practicable, but in no event later than 12 months from the closing date.
(viii) We granted QFL certain registration rights with respect to the 96,246,246 shares of common stock issuable upon exercise of the warrant.
(ix) Commencing six months from the closing date, if the shares owned by QFL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QFL.
(x) Pursuant to the Board Observation Rights Agreement, until the later of the date on which QFL or its affiliates (i) have received the entirety of their Investment Return (as defined in Purchase Agreement), and (ii) no longer hold any Securities (the “ Observation Period Summary
of Agreements with Intelligent Partners Securities
Purchase Agreement and Related Agreements with United Wireless We,
together with certain of our subsidiaries, and United Wireless, entered into a Securities Purchase Agreement dated October 22,
2015 (the “SPA”) and related Transaction Documents, as defined therein, pursuant to which the Company sold 50,000,000
shares (the “Shares”) of our common stock, par value $0.00003 per share (the “Common Stock”) at $0.05
per share, or an aggregate of $250,000; we issued our 10% secured convertible promissory notes due September 30, 2020 to United,
and granted United an option (the “2015 Purchase Option”) to purchase up to an additional 50,000,000 shares of Common
Stock in three tranches at the prices as set forth therein. The 2015 Purchase Option expired unexercised on September 30, 2020.
The Shares are currently owned by Andrew C. Fitton (“Fitton”) and Michael Carper (“Carper”) and United
Wireless subsequently transferred its note and assigned all of its remaining rights under the agreements to Intelligent Partners,
which is an affiliate of United Wireless and is owned by Fitton and Carper. Our agreements with United Wireless, also included
various monetization proceeds agreements, which we refer to as MPAs, pursuant to which we granted to Intelligent Partners, as
the assignee of United Wireless, rights to the monetization proceeds from revenue generated from certain of our intellectual property,
a security agreement and a registration rights agreement. The notes became due by their terms on September
30, 2020, and we did not make any payment on account of principal of and interest on the notes. Subsequent to September 30, 2020, we engaged
in negotiations with Intelligent Partners in parallel with our negotiations with QFL, with a view to restructuring our obligations under
the United Wireless agreements, including the notes, so that we no longer had any obligations under the notes or the SPA. These negotiations
resulted in the Restructure Agreement, described below, which provided for the payment to Intelligent Partners of $1,750,000 from the
proceeds from our agreements with QFL. As part of the restructure of our agreements with Intelligent Partners, we amended the existing
MPAs and granted Intelligent Partners certain rights in the monetization proceeds from any new intellectual property we acquire, as describe
below. Under these MPAs, Intelligent Partners participates in the monetization proceeds we receive with respect to new patents after QFL
has received its negotiated rate of return. On or prior to the date of the Restructure Agreement,
Intelligent Partners transferred to Fitton and Carper $250,000 of the notes (the “Transferred Note”), thereby reducing the
principal amount of the notes held by Intelligent Partners to $4,422,810. On February 22, 2021, we and Intelligent Partners
agreed to extinguish the notes and Transferred Note, and terminate or amend and restate the SPA and Transaction Documents, pursuant to
a series of agreements including: a Restructure Agreement (the “Restructure Agreement”), a Stock Purchase Agreement (the “Stock
Purchase Agreement”), an Option Grant (the “Option Grant”), an Amended and Restated Pledge Agreement (the “Pledge
Agreement”), an Amended and Restated Registration Rights Agreement (the “Registration Rights Agreement”), a Board Observation
Agreement (the “Board Observation Agreement”), a MPA-NA Security Interest Agreement (the “MPA-NA Security Interest Agreement”),
an Amended and Restated Patent Proceeds Security Agreement (the “Patent Proceeds Security Agreement”, an Amended and Restated
MPA-CP (the “MPA-CP”), an Amended and Restated MPA-CXT (the “MPA-CXT”), a MPA-MR (the “MPA-MR”), a
MPA-AMI (the “MPA-AMI,” and together with the MPA-CP, MPA-CXT and MPA-MR, each a Restructure MPA and together the Restructure
MPAs) and a MPA-NA (the “MPA-NA”).
(i) Pursuant to the Restructure Agreement, we paid Intelligent Partners $1,750,000 at closing, which we received from QFL and which QFL paid directly to Intelligent Partners, and recognized a further non-interest bearing total monetization proceeds obligation (the “TMPO”) of $2,805,000, which shall, from and after the Restructure Date, be reduced on a dollar for dollar basis by (a) payments to Intelligent Partners pursuant to the restructure agreement, the Restructure MPAs and the MPA-NA and (b) any election by the Intelligent Partners to pay the Exercise Price of the Restructure Option, in whole or part, by means of a reduction in the then outstanding TMPO. Further details regarding the TMPO are provided under “TMPO”;
(ii) Pursuant to the Stock Purchase Agreement, we issued to Fitton and Carper, as holders of the Transferred Note, a total of 46,296,296 shares of our restricted common stock at a purchase price of $0.0054 per share, which purchase price was paid by the conversion and in full satisfaction of the Transferred Note (the “Conversion Shares”).
(iii) Pursuant to the Option Grant, we granted Intelligent Partners an option
to purchase a total of 50,000,000 shares of common stock, with an exercise price of $0.0054 per share which vests immediately and may
be exercised through September 30, 2025.
(iv) Pursuant to the restructured monetization proceeds agreement, Intelligent Partners has a right to receive 60% of the net monetization proceeds from the patents currently owned by the Subsidiary Guarantors. The agreement has no termination provisions, so Intelligent Partners will be entitled to its percentage interest as long as revenue can be generated from the intellectual property covered by the agreement.
(v) Pursuant to the MPA-NA, until the TMPO has been paid in full, IPLLC is entitled to receive 10% of the net proceeds realized from new assets acquired by the Company. If, in any calendar quarter, net proceeds realized exceed $1,000,000, IPLLC’s entitlement for that quarter only shall increase to 30% on the portion of net proceeds in excess of $1,000,000 but less than $3,000,000. If in the same calendar quarter, net proceeds exceed $3,000,000, IPLLC’s entitlement for that quarter only shall increase to 50% on the portion of net proceeds in excess of $3,000,000. After satisfaction of the TMPO, the MPA-NA and IPLLC’s interest in new asset proceeds shall terminate.
(vi) Pursuant to the Subsidiary Security Agreement, our obligations under our agreements with Intelligent Partners, including its obligations under the Restructure Agreement and the Restructure MPAs are secured by a security interest in the net proceeds realized from the future monetization of the patents currently owned by the eight subsidiaries named above.
(vii) Pursuant to the MPA-NA-Security Interest Agreement, our obligations under the MPA-NA are secured by a security interest in net proceeds realized from the future monetization of new patents acquired until the TMPO is satisfied, provided Intelligent Partners’ secured interest shall be limited to its entitlement in Net Proceeds under the MPA-NA. After satisfaction of the TMPO the security interest in proceeds from new assets shall terminate.
(viii) We granted Intelligent Partners, Andrew Fitton and Michael Carper certain registration rights with respect to (i) the 50,000,000 Shares currently owned by Fitton and Carper; (ii) the 46,296,296 Conversion Shares being issued to Fitton and Carper, and (iii) the 50,000,000 shares of common stock issuable upon exercise of the Restructure Option;
(ix) Commencing six months from the closing date, if the shares owned by Intelligent Partners cannot be sold pursuant to a registration statement and cannot be sold pursuant to Rule 144 without the Company being in compliance with the current public information requirements of Rule 144, if the Company is not in compliance with the current public information requirements, the Company is required to pay damages to Intelligent Partners.
(x) Pursuant to the Board Observation Rights Agreement, until the Total Monetization Proceeds Obligation has been satisfied (the “ Observation Period Events
of Default include (i) a Change of Control of the Company (ii) any uncured default on payment due to Intelligent Partners in an
amount totaling in excess of $275,000, which is not the subject of a Dispute or other formal dispute resolution proceeding initiated
in good faith pursuant to this Agreement or other Restructure Documents (iii) the filing of a voluntary petition for relief under
the United States Bankruptcy Code by Company or any of its material subsidiaries, (iv) the filing of an involuntary petition for
relief under the United States Bankruptcy Code against the Company, which is not stayed or dismissed within sixty (60) days of
such filing, except for an involuntary petition for relief filed solely by Intelligent Partners, or any Affiliate or member of
Intelligent Partners, or (v) acceleration of an obligation in excess of $1 million dollars to another provider of financing following
a final determination by arbitration or other judicial proceeding that such obligation is due and owing. Consulting
Agreements On
February 22, 2021, the Company entered into advisory service agreement with three consultants – William Gates, Crystal Nicolson
and Jeff Toler pursuant to which they will provide services to the Company in connection with the development of the Company’s
business. The agreements have a term of ten years and may be terminated by the Company for cause or upon the death or disability
of the consultants. Pursuant
to the agreements with Mr. Gates and Ms. Nicolson, the compensation payable to each of them consists of a restricted stock grant
of 10,000,000 shares of Common Stock which immediately vests in full and a ten-year option to purchase a total of 30,000,000 shares
of Common Stock, which become exercisable cumulatively as follows:
a. 10,000,000
shares at an exercise price of $0.01 per share becoming exercisable upon the commencement of trading of the Common Stock on the
OTCQB.
b. 10,000,000
shares at an exercise price of $0.03 per share, becoming exercisable on the first day on which the Company files with the SEC
a Form 10-K or Form 10-Q which stockholders’ equity of at least $5,000,000, and
c. 10,000,000
shares at an exercise price of $0.05/share becoming exercisable on the date on which the Common Stock is listed for trading on
the Nasdaq Stock Market or the New York Stock Exchange. Pursuant
to the agreement with Mr. Toler, the compensation payable to him consists of a restricted stock grant of 10,000,000 shares of
Common Stock which immediately vests in full and a ten-year option to purchase 30,000,000 shares of Common Stock, which becomes
exercisable cumulatively as follows:
a. 10,000,000
shares at an exercise price of $0.01 per share upon the first anniversary of the agreement.
b. 10,000,000
shares at an exercise price of $0.03 per share upon the second anniversary of the agreement; and
c. 10,000,000
shares at an exercise price of $0.05 per share upon the third anniversary of the agreement. Compensatory Arrangements of Certain Officers
(i) amended the 2017 Equity Incentive Plan (the “Plan”) increasing the shares the Company can issue under the plan to 500,000,000 shares of common stock pursuant to non-qualified stock options, restricted stock grants and other equity-based incentives, the amendment to the Plan and the grants of awards pursuant to the Plan, as described in Items 1.01 and 5.02, to be effective upon the closing of the agreements with QFL.
(ii) Granted restricted stock grants for services rendered and vesting in full upon grant, to:
a. Jon C. Scahill – 49,000,000 shares
b. Timothy J. Scahill – 10,000,000 shares
c. Dr. William R. Carroll - 10,000,000 shares
(iii) Granted Jon Scahill a ten-year option (the “Option”) to purchase 60,000,000 shares of Common Stock which become exercisable cumulatively as follows:
a. 20,000,000 shares at an exercise price of $0.01 per share becoming exercisable upon the commencement of trading of the Common Stock on the OTCQB.
b. 20,000,000 shares at an exercise price of $0.03 per share, becoming exercisable on the first day on which the Company files with the SEC a Form 10-K or Form 10-Q which stockholders’ equity of at least $5,000,000, and
c. 20,000,000 shares at an exercise price of $0.05/share becoming exercisable on the date on which the Common Stock is listed for trading on the Nasdaq Stock Market or the New York Stock Exchange
(iv) Appointed Ryan T. Logue to the board of directors and granted Mr. Logue a restricted stock grant of 5,000,000 shares of common stock which vests upon his acceptance of his appointment as a director. Patent Portfolio Acquisition On February 26, 2021, the Company entered into an
agreement with Peter K. Trzyna (“PKT”) pursuant to which PKT assigned to the Company all right, title, and interest in a
portfolio of eight United States patents (the “Peregrin Portfolio”). Under the agreement, the Company paid PKT $350,000 at
closing and agreed that upon the realization of gross proceeds the Company shall make a second installment payment or payments in the
aggregate amount of $93,900, which shall be due and payable to PKT from time to time as gross proceeds are realized, paid to PKT with
reimbursement to third parties of costs incurred in realizing gross proceeds. Thereafter, PKT is entitled to a percentage of gross proceeds
realized, if any. The Company requested and received a capital advance in the amount of the $350,000 initial installment payment from
the facility with QF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Principles of consolidation and financial statement presentation</t>
        </is>
      </c>
      <c r="B4" s="4" t="inlineStr">
        <is>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0 and 2019.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Audio
Messaging Inc. (wholly owned) Peregrin
Licensing LL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Sol Li,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Sol Li, owner of 35% of Wynn Technologies, Inc. retained 40% of the
income, and reduced for distributions and its 60% share of losses incurred, respectively, with the restriction whereby the account
balances cannot go below zero. On April 11, 2019, Quest NetTech Corporation merged with Wynn Technologies, Inc. with Quest NetTech
Corporation being the surviving entity. Pursuant to the merger agreement, we issued to Mr. Li a 35% interest in Quest NetTech
Corporation. Significant intercompany transaction and balances have been eliminated in consolidation.</t>
        </is>
      </c>
    </row>
    <row r="5">
      <c r="A5" s="4" t="inlineStr">
        <is>
          <t>Use of Estimates</t>
        </is>
      </c>
      <c r="B5"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is>
      </c>
    </row>
    <row r="6">
      <c r="A6" s="4" t="inlineStr">
        <is>
          <t>Cash and Cash Equivalents</t>
        </is>
      </c>
      <c r="B6" s="4" t="inlineStr">
        <is>
          <t>Cash
and Cash Equivalents The
Company considers all highly liquid investments with original maturity dates of three months or less when purchased, to be cash
equivalents.</t>
        </is>
      </c>
    </row>
    <row r="7">
      <c r="A7" s="4" t="inlineStr">
        <is>
          <t>Accounts Receivable</t>
        </is>
      </c>
      <c r="B7" s="4" t="inlineStr">
        <is>
          <t>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66,000 and $0
at December 31, 2020 and December 31, 2019, respectively.</t>
        </is>
      </c>
    </row>
    <row r="8">
      <c r="A8" s="4" t="inlineStr">
        <is>
          <t>Intangible Assets</t>
        </is>
      </c>
      <c r="B8" s="4" t="inlineStr">
        <is>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is>
      </c>
    </row>
    <row r="9">
      <c r="A9" s="4" t="inlineStr">
        <is>
          <t>Impairment of long-lived assets</t>
        </is>
      </c>
      <c r="B9" s="4" t="inlineStr">
        <is>
          <t>Impairment
of long-lived assets Long-lived
assets, including intangible assets with a finite life,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is>
      </c>
    </row>
    <row r="10">
      <c r="A10" s="4" t="inlineStr">
        <is>
          <t>Derivative Financial Instruments</t>
        </is>
      </c>
      <c r="B10" s="4" t="inlineStr">
        <is>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t>
        </is>
      </c>
    </row>
    <row r="12">
      <c r="A12" s="4" t="inlineStr">
        <is>
          <t>Revenue Recognition</t>
        </is>
      </c>
      <c r="B12" s="4" t="inlineStr">
        <is>
          <t>Revenue
Recognition The
Company adopted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A
performance obligation is a promise in a contract to transfer a distinct good or service to the customer, and is the unit of account
in ASC 606.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of consideration, whether a license to intellectual property or an entitlement
to payment of a percentage of net proceeds, is distinct from other promised goods or services, evaluating whether consideration
transfers to a customer at a point in time or over time, allocating the transaction price to separate performance obligations,
determining whether contracts contain a significant financing component, and estimating revenues recognized at a point in time
for licensed sales. Patent
Licensing Fees Revenue
is recognized upon transfer of control of promised bundled intellectual property rights and other contractual performance obligations
to licensees in an amount that reflects the consideration we expect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i) the nature of the promise, within the context of the contract, is to transfer combined items to which the promised intellectual
property rights are inputs and (ii)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Contractual payments made by licensees are generally non-refundable. We do not have any
significant payment terms, as payment is received shortly after goods are delivered or services are provided, therefore there
is no significant financing component or consideration payable to the customer in these transactions. Licensed
Sales The
balance of our revenue, from licensed sales, is not significant but includes sales-based revenue contracts pursuant to purchase
orders. There is only one distinct performance obligation in each purchase order, transfer of the promised good to the customer,
and the customer can benefit from the good together with other resources readily available to the customer. For licensed sales,
the transaction price is allocated to the performance obligation on a relative standalone selling price basis per the purchase
order, and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Estimates are generally based on historical
levels of activity, if available. Notwithstanding, revenue is recognized for a licensed sale when the performance obligation has
been satisfied – transfer of the good to the customer. The purchase order generally provides for payment of contractual
amounts within 30 days of transfer of the goods to the customer, therefore there is no significant financing component or consideration
payable to the customer in these transactions. 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3">
      <c r="A13" s="4" t="inlineStr">
        <is>
          <t>Research and development</t>
        </is>
      </c>
      <c r="B13" s="4" t="inlineStr">
        <is>
          <t>Research
and development Research
and development costs are expensed as incurred. We did not incur any research and development costs in the years ended December
31, 2020 and 2019.</t>
        </is>
      </c>
    </row>
    <row r="14">
      <c r="A14" s="4" t="inlineStr">
        <is>
          <t>Income Taxes</t>
        </is>
      </c>
      <c r="B14" s="4" t="inlineStr">
        <is>
          <t>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0 and 2019. The Company records revenues on a gross basis,
before deduction for income taxes. The Company incurred income tax expenses of approximately $65,000 and $5,000 for the years ended December
31, 2020 and 2019, respectively.</t>
        </is>
      </c>
    </row>
    <row r="15">
      <c r="A15" s="4" t="inlineStr">
        <is>
          <t>Stock-based compensation</t>
        </is>
      </c>
      <c r="B15" s="4" t="inlineStr">
        <is>
          <t>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t>
        </is>
      </c>
    </row>
    <row r="16">
      <c r="A16" s="4" t="inlineStr">
        <is>
          <t>Earnings (loss) per share</t>
        </is>
      </c>
      <c r="B16" s="4" t="inlineStr">
        <is>
          <t>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s covered by the financial statements and would be anti-dilutive, the diluted earnings per share is the same
as the basic earnings per share.</t>
        </is>
      </c>
    </row>
    <row r="17">
      <c r="A17" s="4" t="inlineStr">
        <is>
          <t>Leases</t>
        </is>
      </c>
      <c r="B17" s="4" t="inlineStr">
        <is>
          <t>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Topic 842 as of January 1, 2019 using the modified retrospective transition method with no impact on the consolidated
financial position or results of operations.</t>
        </is>
      </c>
    </row>
    <row r="18">
      <c r="A18" s="4" t="inlineStr">
        <is>
          <t>Concentration of credit risk</t>
        </is>
      </c>
      <c r="B18" s="4" t="inlineStr">
        <is>
          <t>Concentration
of credit risk The
Company maintains its cash in bank deposit accounts, which at times, may exceed federally insured limits. The Company has not
experienced any such losses in these accounts.</t>
        </is>
      </c>
    </row>
    <row r="19">
      <c r="A19" s="4" t="inlineStr">
        <is>
          <t>Segment reporting</t>
        </is>
      </c>
      <c r="B19" s="4" t="inlineStr">
        <is>
          <t>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Licensed packaging sales segment is not reported separately as revenue constitutes
less than 10% of the combined revenue of all segments, reported profit is less than the combined profit of all operating segments
that did not report a loss, and assets are less than 10% of the combined assets of all operating segments. Certain corporate expenses
are not allocated to segments.</t>
        </is>
      </c>
    </row>
    <row r="20">
      <c r="A20" s="4" t="inlineStr">
        <is>
          <t>Recent Accounting Pronouncements</t>
        </is>
      </c>
      <c r="B20" s="4" t="inlineStr">
        <is>
          <t>Recent
Accounting Pronouncements Management
does not believe that there are any recently issued, but not effective, accounting standards which, if currently adopted, would
have a material effect on the Company’s financial statements.</t>
        </is>
      </c>
    </row>
    <row r="21">
      <c r="A21" s="4" t="inlineStr">
        <is>
          <t>Going Concern</t>
        </is>
      </c>
      <c r="B21" s="4" t="inlineStr">
        <is>
          <t>Going
Concern During the period from 2008, when the Company
changed its business to become an intellectual property management company, through 2020, the Company generated a cumulative loss of approximately
$21.3 million. The Company’s total current assets were approximately $1.3 million at December 31, 2020. At December 31, 2020, the
Company had a working capital deficiency of approximately $8.2 million.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re exists substantial doubt about the ability of the Company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47862</v>
      </c>
      <c r="C3" s="6" t="n">
        <v>537198</v>
      </c>
    </row>
    <row r="4">
      <c r="A4" s="4" t="inlineStr">
        <is>
          <t>Accounts receivable, net</t>
        </is>
      </c>
      <c r="B4" s="5" t="n">
        <v>1032886</v>
      </c>
      <c r="C4" s="5" t="n">
        <v>1850375</v>
      </c>
    </row>
    <row r="5">
      <c r="A5" s="4" t="inlineStr">
        <is>
          <t>Other current assets</t>
        </is>
      </c>
      <c r="B5" s="5" t="n">
        <v>5934</v>
      </c>
      <c r="C5" s="5" t="n">
        <v>17180</v>
      </c>
    </row>
    <row r="6">
      <c r="A6" s="4" t="inlineStr">
        <is>
          <t>Total current assets</t>
        </is>
      </c>
      <c r="B6" s="5" t="n">
        <v>1286682</v>
      </c>
      <c r="C6" s="5" t="n">
        <v>2404753</v>
      </c>
    </row>
    <row r="7">
      <c r="A7" s="4" t="inlineStr">
        <is>
          <t>Patents, net of accumulated amortization of $2,266,158 and $1,617,762, respectively</t>
        </is>
      </c>
      <c r="B7" s="5" t="n">
        <v>2200959</v>
      </c>
      <c r="C7" s="5" t="n">
        <v>2754354</v>
      </c>
    </row>
    <row r="8">
      <c r="A8" s="4" t="inlineStr">
        <is>
          <t>Total assets</t>
        </is>
      </c>
      <c r="B8" s="5" t="n">
        <v>3487641</v>
      </c>
      <c r="C8" s="5" t="n">
        <v>5159107</v>
      </c>
    </row>
    <row r="9">
      <c r="A9" s="3" t="inlineStr">
        <is>
          <t>Current liabilities</t>
        </is>
      </c>
    </row>
    <row r="10">
      <c r="A10" s="4" t="inlineStr">
        <is>
          <t>Accounts payable and accrued liabilities</t>
        </is>
      </c>
      <c r="B10" s="5" t="n">
        <v>2892025</v>
      </c>
      <c r="C10" s="5" t="n">
        <v>3362932</v>
      </c>
    </row>
    <row r="11">
      <c r="A11" s="4" t="inlineStr">
        <is>
          <t>Loans payable – third party</t>
        </is>
      </c>
      <c r="B11" s="5" t="n">
        <v>147000</v>
      </c>
      <c r="C11" s="5" t="n">
        <v>147000</v>
      </c>
    </row>
    <row r="12">
      <c r="A12" s="4" t="inlineStr">
        <is>
          <t>Purchase price of patents, current portion</t>
        </is>
      </c>
      <c r="B12" s="5" t="n">
        <v>1500000</v>
      </c>
      <c r="C12" s="5" t="n">
        <v>569386</v>
      </c>
    </row>
    <row r="13">
      <c r="A13" s="4" t="inlineStr">
        <is>
          <t>Loan payable – related party, net of unamortized discount and debt issuance costs of $0 and $189,705, respectively</t>
        </is>
      </c>
      <c r="B13" s="5" t="n">
        <v>4672810</v>
      </c>
      <c r="C13" s="5" t="n">
        <v>4483105</v>
      </c>
    </row>
    <row r="14">
      <c r="A14" s="4" t="inlineStr">
        <is>
          <t>Accrued interest – loans payable related party</t>
        </is>
      </c>
      <c r="C14" s="5" t="n">
        <v>117780</v>
      </c>
    </row>
    <row r="15">
      <c r="A15" s="4" t="inlineStr">
        <is>
          <t>Accrued interest - loans payable third party</t>
        </is>
      </c>
      <c r="B15" s="5" t="n">
        <v>284885</v>
      </c>
      <c r="C15" s="5" t="n">
        <v>270185</v>
      </c>
    </row>
    <row r="16">
      <c r="A16" s="4" t="inlineStr">
        <is>
          <t>Derivative liability</t>
        </is>
      </c>
      <c r="C16" s="5" t="n">
        <v>595000</v>
      </c>
    </row>
    <row r="17">
      <c r="A17" s="4" t="inlineStr">
        <is>
          <t>Total current liabilities</t>
        </is>
      </c>
      <c r="B17" s="5" t="n">
        <v>9496720</v>
      </c>
      <c r="C17" s="5" t="n">
        <v>9545388</v>
      </c>
    </row>
    <row r="18">
      <c r="A18" s="3" t="inlineStr">
        <is>
          <t>Non-current liabilities</t>
        </is>
      </c>
    </row>
    <row r="19">
      <c r="A19" s="4" t="inlineStr">
        <is>
          <t>Contingent funding liabilities</t>
        </is>
      </c>
      <c r="C19" s="5" t="n">
        <v>20378</v>
      </c>
    </row>
    <row r="20">
      <c r="A20" s="4" t="inlineStr">
        <is>
          <t>Loan payable - SBA</t>
        </is>
      </c>
      <c r="B20" s="5" t="n">
        <v>174392</v>
      </c>
    </row>
    <row r="21">
      <c r="A21" s="4" t="inlineStr">
        <is>
          <t>Purchase price of patents, net of unamortized discount of $131,793 and $282,503, respectively</t>
        </is>
      </c>
      <c r="B21" s="5" t="n">
        <v>658207</v>
      </c>
      <c r="C21" s="5" t="n">
        <v>1442497</v>
      </c>
    </row>
    <row r="22">
      <c r="A22" s="4" t="inlineStr">
        <is>
          <t>Total liabilities</t>
        </is>
      </c>
      <c r="B22" s="5" t="n">
        <v>10329319</v>
      </c>
      <c r="C22" s="5" t="n">
        <v>11008263</v>
      </c>
    </row>
    <row r="23">
      <c r="A23" s="3" t="inlineStr">
        <is>
          <t>Stockholders’ deficit</t>
        </is>
      </c>
    </row>
    <row r="24">
      <c r="A24" s="4" t="inlineStr">
        <is>
          <t>Preferred stock, par value $0.00003 per share – authorized 10,000,000 shares – no shares issued and outstanding</t>
        </is>
      </c>
      <c r="B24" s="4" t="inlineStr">
        <is>
          <t xml:space="preserve"> </t>
        </is>
      </c>
      <c r="C24" s="4" t="inlineStr">
        <is>
          <t xml:space="preserve"> </t>
        </is>
      </c>
    </row>
    <row r="25">
      <c r="A25" s="4" t="inlineStr">
        <is>
          <t>Common stock, par value $0.00003 per share; authorized 10,000,000,000 at December 31, 2020 and 2019; shares issued and outstanding 383,038,334 at December 31, 2020 and 2019</t>
        </is>
      </c>
      <c r="B25" s="5" t="n">
        <v>11491</v>
      </c>
      <c r="C25" s="5" t="n">
        <v>11491</v>
      </c>
    </row>
    <row r="26">
      <c r="A26" s="4" t="inlineStr">
        <is>
          <t>Additional paid-in capital</t>
        </is>
      </c>
      <c r="B26" s="5" t="n">
        <v>14427782</v>
      </c>
      <c r="C26" s="5" t="n">
        <v>14107782</v>
      </c>
    </row>
    <row r="27">
      <c r="A27" s="4" t="inlineStr">
        <is>
          <t>Accumulated deficit</t>
        </is>
      </c>
      <c r="B27" s="5" t="n">
        <v>-21281179</v>
      </c>
      <c r="C27" s="5" t="n">
        <v>-19968668</v>
      </c>
    </row>
    <row r="28">
      <c r="A28" s="4" t="inlineStr">
        <is>
          <t>Total Quest Patent Research Corporation stockholders’ deficit</t>
        </is>
      </c>
      <c r="B28" s="5" t="n">
        <v>-6841906</v>
      </c>
      <c r="C28" s="5" t="n">
        <v>-5849395</v>
      </c>
    </row>
    <row r="29">
      <c r="A29" s="4" t="inlineStr">
        <is>
          <t>Non-controlling interest in subsidiary</t>
        </is>
      </c>
      <c r="B29" s="5" t="n">
        <v>228</v>
      </c>
      <c r="C29" s="5" t="n">
        <v>239</v>
      </c>
    </row>
    <row r="30">
      <c r="A30" s="4" t="inlineStr">
        <is>
          <t>Total stockholders’ deficit</t>
        </is>
      </c>
      <c r="B30" s="5" t="n">
        <v>-6841678</v>
      </c>
      <c r="C30" s="5" t="n">
        <v>-5849156</v>
      </c>
    </row>
    <row r="31">
      <c r="A31" s="4" t="inlineStr">
        <is>
          <t>Total liabilities and stockholders’ deficit</t>
        </is>
      </c>
      <c r="B31" s="6" t="n">
        <v>3487641</v>
      </c>
      <c r="C31" s="6" t="n">
        <v>5159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 Term Debt and Long-term Liabilities (Tables)</t>
        </is>
      </c>
      <c r="B1" s="2" t="inlineStr">
        <is>
          <t>12 Months Ended</t>
        </is>
      </c>
    </row>
    <row r="2">
      <c r="B2" s="2" t="inlineStr">
        <is>
          <t>Dec. 31, 2020</t>
        </is>
      </c>
    </row>
    <row r="3">
      <c r="A3" s="3" t="inlineStr">
        <is>
          <t>Debt Disclosure [Abstract]</t>
        </is>
      </c>
    </row>
    <row r="4">
      <c r="A4" s="4" t="inlineStr">
        <is>
          <t>Schedule of short-term and long-term debt</t>
        </is>
      </c>
      <c r="B4" s="4" t="inlineStr">
        <is>
          <t xml:space="preserve">December 31, December 31,
2020 2019
Short-term
debt:
Loans
payable – third party  $ 147,000 $ 147,000
Purchase
price of patents – current portion 1,500,000 569,386
Net
short-term debt 1,647,000 716,386
Loan
payable – related party
Gross 4,672,810 4,672,810
Accrued
Interest - 117,780
Unamortized
discount - (189,705 )
Net
loans payable – related party $ 4,672,810 $ 4,600,885
Long-term
liabilities:
Loans
payable - SBA
Gross $ 170,832 -
Accrued
Interest 3,560 -
Net
loans payable SBA 174,392 -
Purchase
price of patents
Gross 790,000 1,725,000
Unamortized
discount (131,793 ) (282,503 )
Net
purchase price of patents – long-term $ 658,207 $ 1,442,497
Contingent
funding liabilities:
Gross - 20,378
Net
contingent funding liabilities $ - $ 20,378 </t>
        </is>
      </c>
    </row>
    <row r="5">
      <c r="A5" s="4" t="inlineStr">
        <is>
          <t>Schedule of purchase price of the patents</t>
        </is>
      </c>
      <c r="B5" s="4" t="inlineStr">
        <is>
          <t>2020 2019
Current Liabilities:
Purchase price of patents, current portion 1,500,000 $ 569,386
Unamortized discount - -
Non-current liabilities:
Purchase price of patents, long term 790,000 $ 1,725,000
Unamortized discount (131,793 ) (282,503 )
Total current and non-current 2,158,207 2,011,883
Effective interest rate of Amortized over 2 years 9.4-14.5 % 9.6-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fair value of derivative liability using black-scholes option pricing model</t>
        </is>
      </c>
      <c r="B4" s="4" t="inlineStr">
        <is>
          <t>Year Ended
December 31,
2020 (1) 2019
Volatility 261 % 207-426 %
Risk-free interest rate 0.20 % 0.24 %
Expected dividends - - %
Expected term - 0.75-4.70
(1) Inputs as of valuation on expiration date of September 30, 2020</t>
        </is>
      </c>
    </row>
    <row r="5">
      <c r="A5" s="4" t="inlineStr">
        <is>
          <t>Schedule of valuation of financial instruments</t>
        </is>
      </c>
      <c r="B5" s="4" t="inlineStr">
        <is>
          <t xml:space="preserve">Fair Value Measurements as of
December 31, 2020 December 31, 2019
Level 1 Level 2 Level 3 Level 1 Level 2 Level 3
Assets
None $ - $ - $ - $ - $ - $ -
Total assets - - - - - -
Liabilities
Conversion option derivative liability - - - - - 595,000
Total liabilities $ - $ - $ - $ - $ - $ 595,000 </t>
        </is>
      </c>
    </row>
    <row r="6">
      <c r="A6" s="4" t="inlineStr">
        <is>
          <t>Schedule of reconciliation of changes in fair value of derivative liabilities classified as Level 3</t>
        </is>
      </c>
      <c r="B6" s="4" t="inlineStr">
        <is>
          <t xml:space="preserve">Significant Unobservable Inputs
Balance - December 31, 2018 $ 540,000
Change in fair value 55,000
Balance – December 31, 2019 595,000
Change in fair value (275,000 )
Resolution of derivative liability (320,000 )
Balance - December 31,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options</t>
        </is>
      </c>
      <c r="B4" s="4" t="inlineStr">
        <is>
          <t xml:space="preserve">Number of Weighted Exercise Weighted
Balance
- December 31, 2018 50,000,000 0.03 1.75
Granted - - -
Cancelled - - -
Expired - - -
Exercised - - -
Balance -
December 31, 2019 50,000,000 0.03 0.75
Granted - - -
Cancelled - - -
Expired 50,000,000 - -
Exercised - - -
Balance
- December 31, 2020 - - -
Options
exercisable at end of year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Weighted
December 31, period
2020 2019 (years)
Patents $ 5,690,000 $ 5,595,000 6.5
Less: net monetization obligations (509,811 ) (509,811 )
Imputed interest (713,073 ) (713,073 )
Subtotal 4,467,116 4,372,116
Less: accumulated amortization (2,266,157 ) (1,617,762 )
Net value of intangible assets $ 2,200,959 $ 2,754,354 4.45 </t>
        </is>
      </c>
    </row>
    <row r="5">
      <c r="A5" s="4" t="inlineStr">
        <is>
          <t>Schedule of annual amortization expense</t>
        </is>
      </c>
      <c r="B5" s="4" t="inlineStr">
        <is>
          <t xml:space="preserve">Year
ended December 31,
2021 $ 549,345
2022 495,742
2023 323,071
2024 306,776
2025
and thereafter 526,025
Total $ 2,200,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equity attributable to the non-controlling interest</t>
        </is>
      </c>
      <c r="B4" s="4" t="inlineStr">
        <is>
          <t xml:space="preserve">December 31,
2020 2019
Balance,
beginning of year $ 239 $ 1,758
Net
income (loss) attributable to non-controlling interest $ (11 ) $ (1,519 )
Balance,
end of year $ 228 $ 2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2020 2019
Net
operating loss carry forward $ 2,172,545 $ 1,960,978
Bad
debt reserves 17,160
Intangible
assets 515,104 331,704
Valuation
allowance $ (2,704,809 ) $ (2,292,682 )
Balance,
end of year $ - $ - </t>
        </is>
      </c>
    </row>
    <row r="5">
      <c r="A5" s="4" t="inlineStr">
        <is>
          <t>Schedule of tax expense</t>
        </is>
      </c>
      <c r="B5" s="4" t="inlineStr">
        <is>
          <t xml:space="preserve">December 31,
2020 2019
Federal $ - $ -
State 5,108 234
Foreign 60,255 5,000
Deferred - -
Total $ 65,363 $ 5,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s>
  <sheetData>
    <row r="1">
      <c r="A1" s="1" t="inlineStr">
        <is>
          <t>Summary of Significant Accounting Policies (Details) - USD ($)</t>
        </is>
      </c>
      <c r="B1" s="2" t="inlineStr">
        <is>
          <t>Apr. 11, 2019</t>
        </is>
      </c>
      <c r="C1" s="2" t="inlineStr">
        <is>
          <t>Dec. 31, 2020</t>
        </is>
      </c>
      <c r="D1" s="2" t="inlineStr">
        <is>
          <t>Dec. 31, 2019</t>
        </is>
      </c>
    </row>
    <row r="2">
      <c r="A2" s="3" t="inlineStr">
        <is>
          <t>Summary of Significant Accounting Policies (Details) [Line Items]</t>
        </is>
      </c>
    </row>
    <row r="3">
      <c r="A3" s="4" t="inlineStr">
        <is>
          <t>Allowance for doubtful accounts</t>
        </is>
      </c>
      <c r="C3" s="6" t="n">
        <v>66000</v>
      </c>
      <c r="D3" s="6" t="n">
        <v>0</v>
      </c>
    </row>
    <row r="4">
      <c r="A4" s="4" t="inlineStr">
        <is>
          <t>Foreign income tax expenses</t>
        </is>
      </c>
      <c r="C4" s="5" t="n">
        <v>65000</v>
      </c>
      <c r="D4" s="5" t="n">
        <v>5000</v>
      </c>
    </row>
    <row r="5">
      <c r="A5" s="4" t="inlineStr">
        <is>
          <t>Cumulative loss</t>
        </is>
      </c>
      <c r="C5" s="5" t="n">
        <v>21300000</v>
      </c>
    </row>
    <row r="6">
      <c r="A6" s="4" t="inlineStr">
        <is>
          <t>Total current assets</t>
        </is>
      </c>
      <c r="C6" s="5" t="n">
        <v>1286682</v>
      </c>
      <c r="D6" s="6" t="n">
        <v>2404753</v>
      </c>
    </row>
    <row r="7">
      <c r="A7" s="4" t="inlineStr">
        <is>
          <t>Working capital</t>
        </is>
      </c>
      <c r="C7" s="6" t="n">
        <v>8200000</v>
      </c>
    </row>
    <row r="8">
      <c r="A8" s="4" t="inlineStr">
        <is>
          <t>Patents [Member] | Minimum [Member]</t>
        </is>
      </c>
    </row>
    <row r="9">
      <c r="A9" s="3" t="inlineStr">
        <is>
          <t>Summary of Significant Accounting Policies (Details) [Line Items]</t>
        </is>
      </c>
    </row>
    <row r="10">
      <c r="A10" s="4" t="inlineStr">
        <is>
          <t>Patents economic useful lives</t>
        </is>
      </c>
      <c r="C10" s="4" t="inlineStr">
        <is>
          <t>1 year</t>
        </is>
      </c>
    </row>
    <row r="11">
      <c r="A11" s="4" t="inlineStr">
        <is>
          <t>Patents [Member] | Maximum [Member]</t>
        </is>
      </c>
    </row>
    <row r="12">
      <c r="A12" s="3" t="inlineStr">
        <is>
          <t>Summary of Significant Accounting Policies (Details) [Line Items]</t>
        </is>
      </c>
    </row>
    <row r="13">
      <c r="A13" s="4" t="inlineStr">
        <is>
          <t>Patents economic useful lives</t>
        </is>
      </c>
      <c r="C13" s="4" t="inlineStr">
        <is>
          <t>10 years</t>
        </is>
      </c>
    </row>
    <row r="14">
      <c r="A14" s="4" t="inlineStr">
        <is>
          <t>Quest Packaging Solutions Corporation [Member]</t>
        </is>
      </c>
    </row>
    <row r="15">
      <c r="A15" s="3" t="inlineStr">
        <is>
          <t>Summary of Significant Accounting Policies (Details) [Line Items]</t>
        </is>
      </c>
    </row>
    <row r="16">
      <c r="A16" s="4" t="inlineStr">
        <is>
          <t>Ownership percentage</t>
        </is>
      </c>
      <c r="C16" s="4" t="inlineStr">
        <is>
          <t>90.00%</t>
        </is>
      </c>
    </row>
    <row r="17">
      <c r="A17" s="4" t="inlineStr">
        <is>
          <t>Quest Nettech Corporation [Member]</t>
        </is>
      </c>
    </row>
    <row r="18">
      <c r="A18" s="3" t="inlineStr">
        <is>
          <t>Summary of Significant Accounting Policies (Details) [Line Items]</t>
        </is>
      </c>
    </row>
    <row r="19">
      <c r="A19" s="4" t="inlineStr">
        <is>
          <t>Ownership percentage</t>
        </is>
      </c>
      <c r="C19" s="4" t="inlineStr">
        <is>
          <t>65.00%</t>
        </is>
      </c>
    </row>
    <row r="20">
      <c r="A20" s="4" t="inlineStr">
        <is>
          <t>Wynn Technologies Inc. [Member]</t>
        </is>
      </c>
    </row>
    <row r="21">
      <c r="A21" s="3" t="inlineStr">
        <is>
          <t>Summary of Significant Accounting Policies (Details) [Line Items]</t>
        </is>
      </c>
    </row>
    <row r="22">
      <c r="A22" s="4" t="inlineStr">
        <is>
          <t>Patents, description</t>
        </is>
      </c>
      <c r="C22" s="4" t="inlineStr">
        <is>
          <t>Wynn Technologies, Inc. could not transfer, assign, sell, hypothecate or otherwise encumber US Patent No. RE38,137E without the express written consent of Sol Li,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Sol Li, owner of 35% of Wynn Technologies, Inc. retained 40% of the income, and reduced for distributions and its 60% share of losses incurred, respectively, with the restriction whereby the account balances cannot go below zero.</t>
        </is>
      </c>
    </row>
    <row r="23">
      <c r="A23" s="4" t="inlineStr">
        <is>
          <t>Ownership interest, description</t>
        </is>
      </c>
      <c r="B23" s="4" t="inlineStr">
        <is>
          <t>Quest NetTech Corporation merged with Wynn Technologies, Inc. with Quest NetTech Corporation being the surviving entity. Pursuant to the merger agreement, we issued to Mr. Li a 35% interest in Quest NetTech Corporation. Significant intercompany transaction and balances have been eliminated in consolidation.</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hort Term Debt and Long-term Liabilities (Details) - USD ($)</t>
        </is>
      </c>
      <c r="B1" s="2" t="inlineStr">
        <is>
          <t>1 Months Ended</t>
        </is>
      </c>
      <c r="C1" s="2" t="inlineStr">
        <is>
          <t>12 Months Ended</t>
        </is>
      </c>
    </row>
    <row r="2">
      <c r="B2" s="2" t="inlineStr">
        <is>
          <t>May 31, 2020</t>
        </is>
      </c>
      <c r="C2" s="2" t="inlineStr">
        <is>
          <t>Dec. 31, 2020</t>
        </is>
      </c>
      <c r="D2" s="2" t="inlineStr">
        <is>
          <t>Dec. 31, 2019</t>
        </is>
      </c>
      <c r="E2" s="2" t="inlineStr">
        <is>
          <t>Sep. 30, 2020</t>
        </is>
      </c>
      <c r="F2" s="2" t="inlineStr">
        <is>
          <t>Dec. 31, 2018</t>
        </is>
      </c>
      <c r="G2" s="2" t="inlineStr">
        <is>
          <t>Oct. 22, 2015</t>
        </is>
      </c>
    </row>
    <row r="3">
      <c r="A3" s="3" t="inlineStr">
        <is>
          <t>Short Term Debt and Long-term Liabilities (Details) [Line Items]</t>
        </is>
      </c>
    </row>
    <row r="4">
      <c r="A4" s="4" t="inlineStr">
        <is>
          <t>Loans payable - third party</t>
        </is>
      </c>
      <c r="C4" s="6" t="n">
        <v>147000</v>
      </c>
      <c r="D4" s="6" t="n">
        <v>147000</v>
      </c>
    </row>
    <row r="5">
      <c r="A5" s="4" t="inlineStr">
        <is>
          <t>Payment of loan</t>
        </is>
      </c>
      <c r="C5" s="6" t="n">
        <v>0</v>
      </c>
      <c r="D5" s="5" t="n">
        <v>16000</v>
      </c>
    </row>
    <row r="6">
      <c r="A6" s="4" t="inlineStr">
        <is>
          <t>Accrued interest percentage</t>
        </is>
      </c>
      <c r="C6" s="4" t="inlineStr">
        <is>
          <t>10.00%</t>
        </is>
      </c>
    </row>
    <row r="7">
      <c r="A7" s="4" t="inlineStr">
        <is>
          <t>Principal amount</t>
        </is>
      </c>
      <c r="C7" s="6" t="n">
        <v>4422810</v>
      </c>
      <c r="E7" s="6" t="n">
        <v>4672810</v>
      </c>
    </row>
    <row r="8">
      <c r="A8" s="4" t="inlineStr">
        <is>
          <t>Acquisition funding amount</t>
        </is>
      </c>
      <c r="B8" s="6" t="n">
        <v>95000</v>
      </c>
    </row>
    <row r="9">
      <c r="A9" s="4" t="inlineStr">
        <is>
          <t>Net proceeds from third parties</t>
        </is>
      </c>
      <c r="B9" s="6" t="n">
        <v>190000</v>
      </c>
    </row>
    <row r="10">
      <c r="A10" s="4" t="inlineStr">
        <is>
          <t>Minimum payment obligations due term</t>
        </is>
      </c>
      <c r="C10" s="4" t="inlineStr">
        <is>
          <t>3 years</t>
        </is>
      </c>
    </row>
    <row r="11">
      <c r="A11" s="4" t="inlineStr">
        <is>
          <t>Percentage of Imputed Interest rate</t>
        </is>
      </c>
      <c r="C11" s="4" t="inlineStr">
        <is>
          <t>10.00%</t>
        </is>
      </c>
    </row>
    <row r="12">
      <c r="A12" s="4" t="inlineStr">
        <is>
          <t>Interest expense debt</t>
        </is>
      </c>
      <c r="C12" s="6" t="n">
        <v>245710</v>
      </c>
      <c r="D12" s="5" t="n">
        <v>159450</v>
      </c>
    </row>
    <row r="13">
      <c r="A13" s="4" t="inlineStr">
        <is>
          <t>Licensing programs fund</t>
        </is>
      </c>
      <c r="C13" s="5" t="n">
        <v>130000</v>
      </c>
      <c r="D13" s="6" t="n">
        <v>20000</v>
      </c>
      <c r="F13" s="6" t="n">
        <v>150000</v>
      </c>
    </row>
    <row r="14">
      <c r="A14" s="4" t="inlineStr">
        <is>
          <t>Amortization of debt amount</t>
        </is>
      </c>
      <c r="C14" s="5" t="n">
        <v>95000</v>
      </c>
    </row>
    <row r="15">
      <c r="A15" s="4" t="inlineStr">
        <is>
          <t>Paycheck Protection Program [Member]</t>
        </is>
      </c>
    </row>
    <row r="16">
      <c r="A16" s="3" t="inlineStr">
        <is>
          <t>Short Term Debt and Long-term Liabilities (Details) [Line Items]</t>
        </is>
      </c>
    </row>
    <row r="17">
      <c r="A17" s="4" t="inlineStr">
        <is>
          <t>Unsecured loans</t>
        </is>
      </c>
      <c r="C17" s="6" t="n">
        <v>20832</v>
      </c>
    </row>
    <row r="18">
      <c r="A18" s="4" t="inlineStr">
        <is>
          <t>Maturity date</t>
        </is>
      </c>
      <c r="C18" s="4" t="inlineStr">
        <is>
          <t>Apr. 23,
		2022</t>
        </is>
      </c>
    </row>
    <row r="19">
      <c r="A19" s="4" t="inlineStr">
        <is>
          <t>Interest rate</t>
        </is>
      </c>
      <c r="C19" s="4" t="inlineStr">
        <is>
          <t>0.98%</t>
        </is>
      </c>
    </row>
    <row r="20">
      <c r="A20" s="4" t="inlineStr">
        <is>
          <t>U.S. Small Business Association [Member]</t>
        </is>
      </c>
    </row>
    <row r="21">
      <c r="A21" s="3" t="inlineStr">
        <is>
          <t>Short Term Debt and Long-term Liabilities (Details) [Line Items]</t>
        </is>
      </c>
    </row>
    <row r="22">
      <c r="A22" s="4" t="inlineStr">
        <is>
          <t>Principal amount</t>
        </is>
      </c>
      <c r="C22" s="6" t="n">
        <v>150000</v>
      </c>
    </row>
    <row r="23">
      <c r="A23" s="4" t="inlineStr">
        <is>
          <t>Debt instrument, description</t>
        </is>
      </c>
      <c r="C23" s="4" t="inlineStr">
        <is>
          <t>The Note may be prepaid by the Company at any time prior to maturity with no prepayment penalties. Funds from the Loan may be used solely as working capital to alleviate economic injury caused by disaster occurring in the month of January 31, 2020 and continuing thereafter and to pay Uniform Commercial Code (UCC) lien filing fees and a third-party UCC handling charge of $100 which were deducted from the loan amount stated above. In addition to the loan, as part of the COVID-19 relief effort, the Company obtained an Emergency EIDL Grant from the SBA in the amount of $1,000.</t>
        </is>
      </c>
    </row>
    <row r="24">
      <c r="A24" s="4" t="inlineStr">
        <is>
          <t>Maturity date</t>
        </is>
      </c>
      <c r="C24" s="4" t="inlineStr">
        <is>
          <t>May 14,
		2050</t>
        </is>
      </c>
    </row>
    <row r="25">
      <c r="A25" s="4" t="inlineStr">
        <is>
          <t>Interest rate</t>
        </is>
      </c>
      <c r="C25" s="4" t="inlineStr">
        <is>
          <t>3.75%</t>
        </is>
      </c>
    </row>
    <row r="26">
      <c r="A26" s="4" t="inlineStr">
        <is>
          <t>United Wireless Holdings [Member]</t>
        </is>
      </c>
    </row>
    <row r="27">
      <c r="A27" s="3" t="inlineStr">
        <is>
          <t>Short Term Debt and Long-term Liabilities (Details) [Line Items]</t>
        </is>
      </c>
    </row>
    <row r="28">
      <c r="A28" s="4" t="inlineStr">
        <is>
          <t>Accrued interest percentage</t>
        </is>
      </c>
      <c r="C28" s="4" t="inlineStr">
        <is>
          <t>10.00%</t>
        </is>
      </c>
    </row>
    <row r="29">
      <c r="A29" s="4" t="inlineStr">
        <is>
          <t>Option to purchase shares of common stock (in Shares)</t>
        </is>
      </c>
      <c r="C29" s="5" t="n">
        <v>50000000</v>
      </c>
    </row>
    <row r="30">
      <c r="A30" s="4" t="inlineStr">
        <is>
          <t>CXT Systems, Inc. [Member]</t>
        </is>
      </c>
    </row>
    <row r="31">
      <c r="A31" s="3" t="inlineStr">
        <is>
          <t>Short Term Debt and Long-term Liabilities (Details) [Line Items]</t>
        </is>
      </c>
    </row>
    <row r="32">
      <c r="A32" s="4" t="inlineStr">
        <is>
          <t>Description of minimum payments due under agreement</t>
        </is>
      </c>
      <c r="C32" s="4" t="inlineStr">
        <is>
          <t>a wholly owned subsidiary, and Intellectual Ventures Assets 34, LLC and Intellectual Ventures 37, LLC (&amp;#x201c;IV 34/37&amp;#x201d;) pursuant to which at closing CXT acquired by assignment all right, title, and interest in a portfolio of thirteen United States patents (the &amp;#x201c;CXT Portfolio&amp;#x201d;). Under the agreement, CXT will distribute 50% of net recoveries, as defined, to IV 34/37. CXT advanced $25,000 to IV 34/37 at closing, and agreed, pursuant to an amendment dated January 26, 2018,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t>
        </is>
      </c>
    </row>
    <row r="33">
      <c r="A33" s="4" t="inlineStr">
        <is>
          <t>Minimum future cumulative distributions</t>
        </is>
      </c>
      <c r="C33" s="6" t="n">
        <v>600000</v>
      </c>
    </row>
    <row r="34">
      <c r="A34" s="4" t="inlineStr">
        <is>
          <t>Minimum future cumulative distribution not yet paid</t>
        </is>
      </c>
      <c r="C34" s="5" t="n">
        <v>975000</v>
      </c>
    </row>
    <row r="35">
      <c r="A35" s="4" t="inlineStr">
        <is>
          <t>Minimum future cumulative distributions, short-term</t>
        </is>
      </c>
      <c r="C35" s="6" t="n">
        <v>194000</v>
      </c>
    </row>
    <row r="36">
      <c r="A36" s="4" t="inlineStr">
        <is>
          <t>M-RED Inc. [Member]</t>
        </is>
      </c>
    </row>
    <row r="37">
      <c r="A37" s="3" t="inlineStr">
        <is>
          <t>Short Term Debt and Long-term Liabilities (Details) [Line Items]</t>
        </is>
      </c>
    </row>
    <row r="38">
      <c r="A38" s="4" t="inlineStr">
        <is>
          <t>Description of minimum payments due under agreement</t>
        </is>
      </c>
      <c r="C38" s="4" t="inlineStr">
        <is>
          <t>a wholly-owned subsidiary, and Intellectual Ventures Assets 113 LLC and Intellectual Ventures Assets 108 LLC (&amp;#x201c;IV 113/108&amp;#x201d;) pursuant to which at closing M-RED paid IV 113/108 $75,000 and IV 113/108 transferred to M-RED all right, title and interest in a portfolio of sixty United States patents and eight foreign patents (the &amp;#x201c;M-RED Portfolio&amp;#x201d;). Under the agreement, M-RED will distribute 50% of net proceeds, as defined, to IV 113/108, as long as we generate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with any advances being credited toward future distributions to IV 113/108. On September 30, 2020 cumulative distributions to IV 113/108 totaled less than $450,000 and M-RED did not pay the difference to IV 113/108 within ten days.</t>
        </is>
      </c>
    </row>
    <row r="39">
      <c r="A39" s="4" t="inlineStr">
        <is>
          <t>Minimum future cumulative distributions</t>
        </is>
      </c>
      <c r="C39" s="6" t="n">
        <v>600000</v>
      </c>
    </row>
    <row r="40">
      <c r="A40" s="4" t="inlineStr">
        <is>
          <t>Minimum future cumulative distributions, short-term</t>
        </is>
      </c>
      <c r="C40" s="5" t="n">
        <v>900000</v>
      </c>
    </row>
    <row r="41">
      <c r="A41" s="4" t="inlineStr">
        <is>
          <t>Securities Purchase Agreement [Member]</t>
        </is>
      </c>
    </row>
    <row r="42">
      <c r="A42" s="3" t="inlineStr">
        <is>
          <t>Short Term Debt and Long-term Liabilities (Details) [Line Items]</t>
        </is>
      </c>
    </row>
    <row r="43">
      <c r="A43" s="4" t="inlineStr">
        <is>
          <t>Payment of loan</t>
        </is>
      </c>
      <c r="C43" s="6" t="n">
        <v>468560</v>
      </c>
    </row>
    <row r="44">
      <c r="A44" s="4" t="inlineStr">
        <is>
          <t>Debt instrument, description</t>
        </is>
      </c>
      <c r="C44" s="4" t="inlineStr">
        <is>
          <t>The Company agreed to pay United Wireless 15% of the net monetization proceeds from the patents acquired in October 2015 and the intellectual property in the Company&amp;#x2019;s mobile data and financial data portfolios. The allocation of proceeds resulted in a discount from the note payable of $188,023. In addition, the Company recognized a discount associated with the 15% interest in net monetization proceeds of $450,000. These discounts and debt issuance costs of $60,958, total $698,981, were amortized and charged to interest expense over the life of the notes using the effective interest rate method. As of December 31, 2020 and December 31, 2019, $698,981 and $509,276 of the discount and debt issuance cost have been amortized, respectively.</t>
        </is>
      </c>
    </row>
    <row r="45">
      <c r="A45" s="4" t="inlineStr">
        <is>
          <t>Securities Purchase Agreement [Member] | United Wireless Holdings [Member]</t>
        </is>
      </c>
    </row>
    <row r="46">
      <c r="A46" s="3" t="inlineStr">
        <is>
          <t>Short Term Debt and Long-term Liabilities (Details) [Line Items]</t>
        </is>
      </c>
    </row>
    <row r="47">
      <c r="A47" s="4" t="inlineStr">
        <is>
          <t>Principal amount</t>
        </is>
      </c>
      <c r="G47" s="6" t="n">
        <v>467281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and Long-term Liabilities (Details) - Schedule of short-term and long-term debt - USD ($)</t>
        </is>
      </c>
      <c r="B1" s="2" t="inlineStr">
        <is>
          <t>Dec. 31, 2020</t>
        </is>
      </c>
      <c r="C1" s="2" t="inlineStr">
        <is>
          <t>Dec. 31, 2019</t>
        </is>
      </c>
    </row>
    <row r="2">
      <c r="A2" s="3" t="inlineStr">
        <is>
          <t>Short-term debt:</t>
        </is>
      </c>
    </row>
    <row r="3">
      <c r="A3" s="4" t="inlineStr">
        <is>
          <t>Loans payable – third party</t>
        </is>
      </c>
      <c r="B3" s="6" t="n">
        <v>147000</v>
      </c>
      <c r="C3" s="6" t="n">
        <v>147000</v>
      </c>
    </row>
    <row r="4">
      <c r="A4" s="4" t="inlineStr">
        <is>
          <t>Purchase price of patents – current portion</t>
        </is>
      </c>
      <c r="B4" s="5" t="n">
        <v>1500000</v>
      </c>
      <c r="C4" s="5" t="n">
        <v>569386</v>
      </c>
    </row>
    <row r="5">
      <c r="A5" s="4" t="inlineStr">
        <is>
          <t>Net short-term debt</t>
        </is>
      </c>
      <c r="B5" s="5" t="n">
        <v>1647000</v>
      </c>
      <c r="C5" s="5" t="n">
        <v>716386</v>
      </c>
    </row>
    <row r="6">
      <c r="A6" s="3" t="inlineStr">
        <is>
          <t>Loan payable – related party</t>
        </is>
      </c>
    </row>
    <row r="7">
      <c r="A7" s="4" t="inlineStr">
        <is>
          <t>Gross</t>
        </is>
      </c>
      <c r="B7" s="5" t="n">
        <v>4672810</v>
      </c>
      <c r="C7" s="5" t="n">
        <v>4672810</v>
      </c>
    </row>
    <row r="8">
      <c r="A8" s="4" t="inlineStr">
        <is>
          <t>Accrued Interest</t>
        </is>
      </c>
      <c r="C8" s="5" t="n">
        <v>117780</v>
      </c>
    </row>
    <row r="9">
      <c r="A9" s="4" t="inlineStr">
        <is>
          <t>Unamortized discount</t>
        </is>
      </c>
      <c r="C9" s="5" t="n">
        <v>-189705</v>
      </c>
    </row>
    <row r="10">
      <c r="A10" s="4" t="inlineStr">
        <is>
          <t>Net loans payable – related party</t>
        </is>
      </c>
      <c r="B10" s="5" t="n">
        <v>4672810</v>
      </c>
      <c r="C10" s="5" t="n">
        <v>4600885</v>
      </c>
    </row>
    <row r="11">
      <c r="A11" s="3" t="inlineStr">
        <is>
          <t>Loans payable - SBA</t>
        </is>
      </c>
    </row>
    <row r="12">
      <c r="A12" s="4" t="inlineStr">
        <is>
          <t>Gross</t>
        </is>
      </c>
      <c r="B12" s="5" t="n">
        <v>170832</v>
      </c>
    </row>
    <row r="13">
      <c r="A13" s="4" t="inlineStr">
        <is>
          <t>Accrued Interest</t>
        </is>
      </c>
      <c r="B13" s="5" t="n">
        <v>3560</v>
      </c>
    </row>
    <row r="14">
      <c r="A14" s="4" t="inlineStr">
        <is>
          <t>Net loans payable SBA</t>
        </is>
      </c>
      <c r="B14" s="5" t="n">
        <v>174392</v>
      </c>
    </row>
    <row r="15">
      <c r="A15" s="3" t="inlineStr">
        <is>
          <t>Purchase price of patents</t>
        </is>
      </c>
    </row>
    <row r="16">
      <c r="A16" s="4" t="inlineStr">
        <is>
          <t>Gross</t>
        </is>
      </c>
      <c r="B16" s="5" t="n">
        <v>790000</v>
      </c>
      <c r="C16" s="5" t="n">
        <v>1725000</v>
      </c>
    </row>
    <row r="17">
      <c r="A17" s="4" t="inlineStr">
        <is>
          <t>Unamortized discount</t>
        </is>
      </c>
      <c r="B17" s="5" t="n">
        <v>-131793</v>
      </c>
      <c r="C17" s="5" t="n">
        <v>-282503</v>
      </c>
    </row>
    <row r="18">
      <c r="A18" s="4" t="inlineStr">
        <is>
          <t>Net purchase price of patents – long-term</t>
        </is>
      </c>
      <c r="B18" s="5" t="n">
        <v>658207</v>
      </c>
      <c r="C18" s="5" t="n">
        <v>1442497</v>
      </c>
    </row>
    <row r="19">
      <c r="A19" s="3" t="inlineStr">
        <is>
          <t>Contingent funding liabilities:</t>
        </is>
      </c>
    </row>
    <row r="20">
      <c r="A20" s="4" t="inlineStr">
        <is>
          <t>Gross</t>
        </is>
      </c>
      <c r="C20" s="5" t="n">
        <v>20378</v>
      </c>
    </row>
    <row r="21">
      <c r="A21" s="4" t="inlineStr">
        <is>
          <t>Net contingent funding liabilities</t>
        </is>
      </c>
      <c r="B21" s="4" t="inlineStr">
        <is>
          <t xml:space="preserve"> </t>
        </is>
      </c>
      <c r="C21" s="6" t="n">
        <v>203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Term Debt and Long-term Liabilities (Details) - Schedule of purchase price of the patents - USD ($)</t>
        </is>
      </c>
      <c r="B1" s="2" t="inlineStr">
        <is>
          <t>12 Months Ended</t>
        </is>
      </c>
    </row>
    <row r="2">
      <c r="B2" s="2" t="inlineStr">
        <is>
          <t>Dec. 31, 2020</t>
        </is>
      </c>
      <c r="C2" s="2" t="inlineStr">
        <is>
          <t>Dec. 31, 2019</t>
        </is>
      </c>
    </row>
    <row r="3">
      <c r="A3" s="3" t="inlineStr">
        <is>
          <t>Current Liabilities:</t>
        </is>
      </c>
    </row>
    <row r="4">
      <c r="A4" s="4" t="inlineStr">
        <is>
          <t>Purchase price of patents, current portion</t>
        </is>
      </c>
      <c r="B4" s="6" t="n">
        <v>1500000</v>
      </c>
      <c r="C4" s="6" t="n">
        <v>569386</v>
      </c>
    </row>
    <row r="5">
      <c r="A5" s="4" t="inlineStr">
        <is>
          <t>Unamortized discount</t>
        </is>
      </c>
      <c r="B5" s="4" t="inlineStr">
        <is>
          <t xml:space="preserve"> </t>
        </is>
      </c>
      <c r="C5" s="4" t="inlineStr">
        <is>
          <t xml:space="preserve"> </t>
        </is>
      </c>
    </row>
    <row r="6">
      <c r="A6" s="3" t="inlineStr">
        <is>
          <t>Non-current liabilities:</t>
        </is>
      </c>
    </row>
    <row r="7">
      <c r="A7" s="4" t="inlineStr">
        <is>
          <t>Purchase price of patents, long term</t>
        </is>
      </c>
      <c r="B7" s="5" t="n">
        <v>790000</v>
      </c>
      <c r="C7" s="5" t="n">
        <v>1725000</v>
      </c>
    </row>
    <row r="8">
      <c r="A8" s="4" t="inlineStr">
        <is>
          <t>Unamortized discount</t>
        </is>
      </c>
      <c r="B8" s="5" t="n">
        <v>-131793</v>
      </c>
      <c r="C8" s="5" t="n">
        <v>-282503</v>
      </c>
    </row>
    <row r="9">
      <c r="A9" s="4" t="inlineStr">
        <is>
          <t>Total current and non-current</t>
        </is>
      </c>
      <c r="B9" s="6" t="n">
        <v>2158207</v>
      </c>
      <c r="C9" s="6" t="n">
        <v>2011883</v>
      </c>
    </row>
    <row r="10">
      <c r="A10" s="4" t="inlineStr">
        <is>
          <t>Patents [Member] | Minimum [Member]</t>
        </is>
      </c>
    </row>
    <row r="11">
      <c r="A11" s="3" t="inlineStr">
        <is>
          <t>Non-current liabilities:</t>
        </is>
      </c>
    </row>
    <row r="12">
      <c r="A12" s="4" t="inlineStr">
        <is>
          <t>Effective interest rate of Amortized over 2 years</t>
        </is>
      </c>
      <c r="B12" s="4" t="inlineStr">
        <is>
          <t>9.40%</t>
        </is>
      </c>
      <c r="C12" s="4" t="inlineStr">
        <is>
          <t>9.60%</t>
        </is>
      </c>
    </row>
    <row r="13">
      <c r="A13" s="4" t="inlineStr">
        <is>
          <t>Patents [Member] | Maximum [Member]</t>
        </is>
      </c>
    </row>
    <row r="14">
      <c r="A14" s="3" t="inlineStr">
        <is>
          <t>Non-current liabilities:</t>
        </is>
      </c>
    </row>
    <row r="15">
      <c r="A15" s="4" t="inlineStr">
        <is>
          <t>Effective interest rate of Amortized over 2 years</t>
        </is>
      </c>
      <c r="B15" s="4" t="inlineStr">
        <is>
          <t>14.50%</t>
        </is>
      </c>
      <c r="C15" s="4" t="inlineStr">
        <is>
          <t>12.5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3" t="inlineStr">
        <is>
          <t>Statement of Financial Position [Abstract]</t>
        </is>
      </c>
    </row>
    <row r="3">
      <c r="A3" s="4" t="inlineStr">
        <is>
          <t>Patents, net of accumulated amortization (in Dollars)</t>
        </is>
      </c>
      <c r="B3" s="6" t="n">
        <v>2266158</v>
      </c>
      <c r="C3" s="6" t="n">
        <v>1617762</v>
      </c>
    </row>
    <row r="4">
      <c r="A4" s="4" t="inlineStr">
        <is>
          <t>Loan payable - related party unamortized discount, current (in Dollars)</t>
        </is>
      </c>
      <c r="B4" s="5" t="n">
        <v>0</v>
      </c>
      <c r="C4" s="5" t="n">
        <v>189705</v>
      </c>
    </row>
    <row r="5">
      <c r="A5" s="4" t="inlineStr">
        <is>
          <t>Purchase price of patents unamortized discount (in Dollars)</t>
        </is>
      </c>
      <c r="B5" s="6" t="n">
        <v>131793</v>
      </c>
      <c r="C5" s="6" t="n">
        <v>282503</v>
      </c>
    </row>
    <row r="6">
      <c r="A6" s="4" t="inlineStr">
        <is>
          <t>Preferred stock, par value (in Dollars per share)</t>
        </is>
      </c>
      <c r="B6" s="7" t="n">
        <v>3e-05</v>
      </c>
      <c r="C6" s="7" t="n">
        <v>3e-05</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3e-05</v>
      </c>
      <c r="C10" s="7" t="n">
        <v>3e-05</v>
      </c>
    </row>
    <row r="11">
      <c r="A11" s="4" t="inlineStr">
        <is>
          <t>Common stock, shares authorized</t>
        </is>
      </c>
      <c r="B11" s="5" t="n">
        <v>10000000000</v>
      </c>
      <c r="C11" s="5" t="n">
        <v>10000000000</v>
      </c>
    </row>
    <row r="12">
      <c r="A12" s="4" t="inlineStr">
        <is>
          <t>Common stock, shares issued</t>
        </is>
      </c>
      <c r="B12" s="5" t="n">
        <v>383038334</v>
      </c>
      <c r="C12" s="5" t="n">
        <v>383038334</v>
      </c>
    </row>
    <row r="13">
      <c r="A13" s="4" t="inlineStr">
        <is>
          <t>Common stock, shares outstanding</t>
        </is>
      </c>
      <c r="B13" s="5" t="n">
        <v>383038334</v>
      </c>
      <c r="C13" s="5" t="n">
        <v>383038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ies (Details) - USD ($)</t>
        </is>
      </c>
      <c r="B1" s="2" t="inlineStr">
        <is>
          <t>Dec. 31, 2020</t>
        </is>
      </c>
      <c r="C1" s="2" t="inlineStr">
        <is>
          <t>Dec. 31, 2019</t>
        </is>
      </c>
    </row>
    <row r="2">
      <c r="A2" s="3" t="inlineStr">
        <is>
          <t>Derivative Instruments and Hedging Activities Disclosure [Abstract]</t>
        </is>
      </c>
    </row>
    <row r="3">
      <c r="A3" s="4" t="inlineStr">
        <is>
          <t>Aggregate fair value of outstanding derivative liability</t>
        </is>
      </c>
      <c r="B3" s="6" t="n">
        <v>0</v>
      </c>
      <c r="C3" s="6" t="n">
        <v>59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4" customWidth="1" min="2" max="2"/>
    <col width="16" customWidth="1" min="3" max="3"/>
    <col width="17" customWidth="1" min="4" max="4"/>
  </cols>
  <sheetData>
    <row r="1">
      <c r="A1" s="1" t="inlineStr">
        <is>
          <t>Derivative Liabilities (Details) - Schedule of fair value of derivative liability using black-scholes option pricing model</t>
        </is>
      </c>
      <c r="C1" s="2" t="inlineStr">
        <is>
          <t>12 Months Ended</t>
        </is>
      </c>
    </row>
    <row r="2">
      <c r="C2" s="2" t="inlineStr">
        <is>
          <t>Dec. 31, 2020</t>
        </is>
      </c>
      <c r="D2" s="2" t="inlineStr">
        <is>
          <t>Dec. 31, 2019</t>
        </is>
      </c>
    </row>
    <row r="3">
      <c r="A3" s="3" t="inlineStr">
        <is>
          <t>Derivative Liabilities (Details) - Schedule of fair value of derivative liability using black-scholes option pricing model [Line Items]</t>
        </is>
      </c>
    </row>
    <row r="4">
      <c r="A4" s="4" t="inlineStr">
        <is>
          <t>Volatility</t>
        </is>
      </c>
      <c r="B4" s="4" t="inlineStr">
        <is>
          <t>[1]</t>
        </is>
      </c>
      <c r="C4" s="4" t="inlineStr">
        <is>
          <t>261.00%</t>
        </is>
      </c>
    </row>
    <row r="5">
      <c r="A5" s="4" t="inlineStr">
        <is>
          <t>Risk-free interest rate</t>
        </is>
      </c>
      <c r="B5" s="4" t="inlineStr">
        <is>
          <t>[1]</t>
        </is>
      </c>
      <c r="C5" s="4" t="inlineStr">
        <is>
          <t>0.20%</t>
        </is>
      </c>
    </row>
    <row r="6">
      <c r="A6" s="4" t="inlineStr">
        <is>
          <t>Expected dividends</t>
        </is>
      </c>
      <c r="B6" s="4" t="inlineStr">
        <is>
          <t>[1]</t>
        </is>
      </c>
      <c r="C6" s="4" t="inlineStr">
        <is>
          <t xml:space="preserve"> </t>
        </is>
      </c>
    </row>
    <row r="7">
      <c r="A7" s="4" t="inlineStr">
        <is>
          <t>Expected term</t>
        </is>
      </c>
      <c r="B7" s="4" t="inlineStr">
        <is>
          <t>[1]</t>
        </is>
      </c>
      <c r="C7" s="4" t="inlineStr">
        <is>
          <t xml:space="preserve"> </t>
        </is>
      </c>
    </row>
    <row r="8">
      <c r="A8" s="4" t="inlineStr">
        <is>
          <t>Minimum [Member]</t>
        </is>
      </c>
    </row>
    <row r="9">
      <c r="A9" s="3" t="inlineStr">
        <is>
          <t>Derivative Liabilities (Details) - Schedule of fair value of derivative liability using black-scholes option pricing model [Line Items]</t>
        </is>
      </c>
    </row>
    <row r="10">
      <c r="A10" s="4" t="inlineStr">
        <is>
          <t>Volatility</t>
        </is>
      </c>
      <c r="D10" s="4" t="inlineStr">
        <is>
          <t>207.00%</t>
        </is>
      </c>
    </row>
    <row r="11">
      <c r="A11" s="4" t="inlineStr">
        <is>
          <t>Risk-free interest rate</t>
        </is>
      </c>
      <c r="D11" s="4" t="inlineStr">
        <is>
          <t>0.24%</t>
        </is>
      </c>
    </row>
    <row r="12">
      <c r="A12" s="4" t="inlineStr">
        <is>
          <t>Expected dividends</t>
        </is>
      </c>
      <c r="D12" s="4" t="inlineStr">
        <is>
          <t>0.00%</t>
        </is>
      </c>
    </row>
    <row r="13">
      <c r="A13" s="4" t="inlineStr">
        <is>
          <t>Expected term</t>
        </is>
      </c>
      <c r="D13" s="4" t="inlineStr">
        <is>
          <t>9 months</t>
        </is>
      </c>
    </row>
    <row r="14">
      <c r="A14" s="4" t="inlineStr">
        <is>
          <t>Maximum [Member]</t>
        </is>
      </c>
    </row>
    <row r="15">
      <c r="A15" s="3" t="inlineStr">
        <is>
          <t>Derivative Liabilities (Details) - Schedule of fair value of derivative liability using black-scholes option pricing model [Line Items]</t>
        </is>
      </c>
    </row>
    <row r="16">
      <c r="A16" s="4" t="inlineStr">
        <is>
          <t>Volatility</t>
        </is>
      </c>
      <c r="D16" s="4" t="inlineStr">
        <is>
          <t>426.00%</t>
        </is>
      </c>
    </row>
    <row r="17">
      <c r="A17" s="4" t="inlineStr">
        <is>
          <t>Risk-free interest rate</t>
        </is>
      </c>
      <c r="D17" s="4" t="inlineStr">
        <is>
          <t>0.24%</t>
        </is>
      </c>
    </row>
    <row r="18">
      <c r="A18" s="4" t="inlineStr">
        <is>
          <t>Expected dividends</t>
        </is>
      </c>
      <c r="D18" s="4" t="inlineStr">
        <is>
          <t>0.00%</t>
        </is>
      </c>
    </row>
    <row r="19">
      <c r="A19" s="4" t="inlineStr">
        <is>
          <t>Expected term</t>
        </is>
      </c>
      <c r="D19" s="4" t="inlineStr">
        <is>
          <t>4 years 255 days</t>
        </is>
      </c>
    </row>
    <row r="20"/>
    <row r="21">
      <c r="A21" s="4" t="inlineStr">
        <is>
          <t>[1]</t>
        </is>
      </c>
      <c r="B21" s="4" t="inlineStr">
        <is>
          <t>Inputs as of valuation on expiration date of September 30, 2020</t>
        </is>
      </c>
    </row>
  </sheetData>
  <mergeCells count="4">
    <mergeCell ref="A1:B2"/>
    <mergeCell ref="C1:D1"/>
    <mergeCell ref="A20:C20"/>
    <mergeCell ref="B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valuation of financial instruments - USD ($)</t>
        </is>
      </c>
      <c r="B1" s="2" t="inlineStr">
        <is>
          <t>Dec. 31, 2020</t>
        </is>
      </c>
      <c r="C1" s="2" t="inlineStr">
        <is>
          <t>Dec. 31, 2019</t>
        </is>
      </c>
    </row>
    <row r="2">
      <c r="A2" s="4" t="inlineStr">
        <is>
          <t>Level 1 [Member]</t>
        </is>
      </c>
    </row>
    <row r="3">
      <c r="A3" s="3" t="inlineStr">
        <is>
          <t>Assets</t>
        </is>
      </c>
    </row>
    <row r="4">
      <c r="A4" s="4" t="inlineStr">
        <is>
          <t>None</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Liabilities</t>
        </is>
      </c>
    </row>
    <row r="7">
      <c r="A7" s="4" t="inlineStr">
        <is>
          <t>Conversion option derivative liability</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row>
    <row r="10">
      <c r="A10" s="3" t="inlineStr">
        <is>
          <t>Assets</t>
        </is>
      </c>
    </row>
    <row r="11">
      <c r="A11" s="4" t="inlineStr">
        <is>
          <t>None</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3" t="inlineStr">
        <is>
          <t>Liabilities</t>
        </is>
      </c>
    </row>
    <row r="14">
      <c r="A14" s="4" t="inlineStr">
        <is>
          <t>Conversion option 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row>
    <row r="17">
      <c r="A17" s="3" t="inlineStr">
        <is>
          <t>Assets</t>
        </is>
      </c>
    </row>
    <row r="18">
      <c r="A18" s="4" t="inlineStr">
        <is>
          <t>None</t>
        </is>
      </c>
      <c r="B18" s="4" t="inlineStr">
        <is>
          <t xml:space="preserve"> </t>
        </is>
      </c>
      <c r="C18" s="4" t="inlineStr">
        <is>
          <t xml:space="preserve"> </t>
        </is>
      </c>
    </row>
    <row r="19">
      <c r="A19" s="4" t="inlineStr">
        <is>
          <t>Total assets</t>
        </is>
      </c>
      <c r="B19" s="4" t="inlineStr">
        <is>
          <t xml:space="preserve"> </t>
        </is>
      </c>
      <c r="C19" s="4" t="inlineStr">
        <is>
          <t xml:space="preserve"> </t>
        </is>
      </c>
    </row>
    <row r="20">
      <c r="A20" s="3" t="inlineStr">
        <is>
          <t>Liabilities</t>
        </is>
      </c>
    </row>
    <row r="21">
      <c r="A21" s="4" t="inlineStr">
        <is>
          <t>Conversion option derivative liability</t>
        </is>
      </c>
      <c r="B21" s="4" t="inlineStr">
        <is>
          <t xml:space="preserve"> </t>
        </is>
      </c>
      <c r="C21" s="5" t="n">
        <v>595000</v>
      </c>
    </row>
    <row r="22">
      <c r="A22" s="4" t="inlineStr">
        <is>
          <t>Total liabilities</t>
        </is>
      </c>
      <c r="B22" s="4" t="inlineStr">
        <is>
          <t xml:space="preserve"> </t>
        </is>
      </c>
      <c r="C22" s="6" t="n">
        <v>59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reconciliation of changes in fair value of derivative liabilities classified as Level 3 - Level 3 [Member] - USD ($)</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Line Items]</t>
        </is>
      </c>
    </row>
    <row r="4">
      <c r="A4" s="4" t="inlineStr">
        <is>
          <t>Beginning balance</t>
        </is>
      </c>
      <c r="B4" s="6" t="n">
        <v>595000</v>
      </c>
      <c r="C4" s="6" t="n">
        <v>540000</v>
      </c>
    </row>
    <row r="5">
      <c r="A5" s="4" t="inlineStr">
        <is>
          <t>Change in fair value</t>
        </is>
      </c>
      <c r="B5" s="5" t="n">
        <v>-275000</v>
      </c>
      <c r="C5" s="5" t="n">
        <v>55000</v>
      </c>
    </row>
    <row r="6">
      <c r="A6" s="4" t="inlineStr">
        <is>
          <t>Resolution of derivative liability</t>
        </is>
      </c>
      <c r="B6" s="5" t="n">
        <v>-320000</v>
      </c>
    </row>
    <row r="7">
      <c r="A7" s="4" t="inlineStr">
        <is>
          <t>Ending balance</t>
        </is>
      </c>
      <c r="B7" s="4" t="inlineStr">
        <is>
          <t xml:space="preserve"> </t>
        </is>
      </c>
      <c r="C7" s="6" t="n">
        <v>59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Schedule of stock options - Stock Options [Member] - $ / shares</t>
        </is>
      </c>
      <c r="B1" s="2" t="inlineStr">
        <is>
          <t>12 Months Ended</t>
        </is>
      </c>
    </row>
    <row r="2">
      <c r="B2" s="2" t="inlineStr">
        <is>
          <t>Dec. 31, 2020</t>
        </is>
      </c>
      <c r="C2" s="2" t="inlineStr">
        <is>
          <t>Dec. 31, 2019</t>
        </is>
      </c>
    </row>
    <row r="3">
      <c r="A3" s="3" t="inlineStr">
        <is>
          <t>Stockholders’ Equity (Details) - Schedule of stock options [Line Items]</t>
        </is>
      </c>
    </row>
    <row r="4">
      <c r="A4" s="4" t="inlineStr">
        <is>
          <t>Number of Options, Beginning Balance</t>
        </is>
      </c>
      <c r="B4" s="5" t="n">
        <v>50000000</v>
      </c>
      <c r="C4" s="5" t="n">
        <v>50000000</v>
      </c>
    </row>
    <row r="5">
      <c r="A5" s="4" t="inlineStr">
        <is>
          <t>Weighted Average Exercise Price, Beginning Balance (in Dollars per share)</t>
        </is>
      </c>
      <c r="B5" s="8" t="n">
        <v>0.03</v>
      </c>
      <c r="C5" s="8" t="n">
        <v>0.03</v>
      </c>
    </row>
    <row r="6">
      <c r="A6" s="4" t="inlineStr">
        <is>
          <t>Weighted Average Remaining Contractual Life, Beginning Balance</t>
        </is>
      </c>
      <c r="C6" s="4" t="inlineStr">
        <is>
          <t>1 year 9 months</t>
        </is>
      </c>
    </row>
    <row r="7">
      <c r="A7" s="4" t="inlineStr">
        <is>
          <t>Number of Options, Granted</t>
        </is>
      </c>
      <c r="B7" s="4" t="inlineStr">
        <is>
          <t xml:space="preserve"> </t>
        </is>
      </c>
      <c r="C7" s="4" t="inlineStr">
        <is>
          <t xml:space="preserve"> </t>
        </is>
      </c>
    </row>
    <row r="8">
      <c r="A8" s="4" t="inlineStr">
        <is>
          <t>Weighted Average Exercise Price, Granted (in Dollars per share)</t>
        </is>
      </c>
      <c r="B8" s="4" t="inlineStr">
        <is>
          <t xml:space="preserve"> </t>
        </is>
      </c>
      <c r="C8" s="4" t="inlineStr">
        <is>
          <t xml:space="preserve"> </t>
        </is>
      </c>
    </row>
    <row r="9">
      <c r="A9" s="4" t="inlineStr">
        <is>
          <t>Number of Options, Cancelled</t>
        </is>
      </c>
      <c r="B9" s="4" t="inlineStr">
        <is>
          <t xml:space="preserve"> </t>
        </is>
      </c>
      <c r="C9" s="4" t="inlineStr">
        <is>
          <t xml:space="preserve"> </t>
        </is>
      </c>
    </row>
    <row r="10">
      <c r="A10" s="4" t="inlineStr">
        <is>
          <t>Weighted Average Exercise Price, Cancelled (in Dollars per share)</t>
        </is>
      </c>
      <c r="B10" s="4" t="inlineStr">
        <is>
          <t xml:space="preserve"> </t>
        </is>
      </c>
      <c r="C10" s="4" t="inlineStr">
        <is>
          <t xml:space="preserve"> </t>
        </is>
      </c>
    </row>
    <row r="11">
      <c r="A11" s="4" t="inlineStr">
        <is>
          <t>Number of Options, Expired</t>
        </is>
      </c>
      <c r="B11" s="5" t="n">
        <v>50000000</v>
      </c>
      <c r="C11" s="4" t="inlineStr">
        <is>
          <t xml:space="preserve"> </t>
        </is>
      </c>
    </row>
    <row r="12">
      <c r="A12" s="4" t="inlineStr">
        <is>
          <t>Weighted Average Exercise Price, Expired (in Dollars per share)</t>
        </is>
      </c>
      <c r="C12" s="4" t="inlineStr">
        <is>
          <t xml:space="preserve"> </t>
        </is>
      </c>
    </row>
    <row r="13">
      <c r="A13" s="4" t="inlineStr">
        <is>
          <t>Number of Options, Exercised</t>
        </is>
      </c>
      <c r="B13" s="4" t="inlineStr">
        <is>
          <t xml:space="preserve"> </t>
        </is>
      </c>
      <c r="C13" s="4" t="inlineStr">
        <is>
          <t xml:space="preserve"> </t>
        </is>
      </c>
    </row>
    <row r="14">
      <c r="A14" s="4" t="inlineStr">
        <is>
          <t>Weighted Average Exercise Price, Exercised (in Dollars per share)</t>
        </is>
      </c>
      <c r="B14" s="4" t="inlineStr">
        <is>
          <t xml:space="preserve"> </t>
        </is>
      </c>
      <c r="C14" s="4" t="inlineStr">
        <is>
          <t xml:space="preserve"> </t>
        </is>
      </c>
    </row>
    <row r="15">
      <c r="A15" s="4" t="inlineStr">
        <is>
          <t>Number of Options, Ending Balance</t>
        </is>
      </c>
      <c r="B15" s="4" t="inlineStr">
        <is>
          <t xml:space="preserve"> </t>
        </is>
      </c>
      <c r="C15" s="5" t="n">
        <v>50000000</v>
      </c>
    </row>
    <row r="16">
      <c r="A16" s="4" t="inlineStr">
        <is>
          <t>Weighted Average Exercise Price, Ending Balance (in Dollars per share)</t>
        </is>
      </c>
      <c r="B16" s="4" t="inlineStr">
        <is>
          <t xml:space="preserve"> </t>
        </is>
      </c>
      <c r="C16" s="8" t="n">
        <v>0.03</v>
      </c>
    </row>
    <row r="17">
      <c r="A17" s="4" t="inlineStr">
        <is>
          <t>Weighted Average Remaining Contractual Life, Ending Balance</t>
        </is>
      </c>
      <c r="C17" s="4" t="inlineStr">
        <is>
          <t>9 months</t>
        </is>
      </c>
    </row>
    <row r="18">
      <c r="A18" s="4" t="inlineStr">
        <is>
          <t>Number of Options, Options exercisable at end of year</t>
        </is>
      </c>
      <c r="B18" s="4" t="inlineStr">
        <is>
          <t xml:space="preserve"> </t>
        </is>
      </c>
    </row>
    <row r="19">
      <c r="A19" s="4" t="inlineStr">
        <is>
          <t>Weighted Average Exercise Price, Options exercisable at end of year (in Dollars per share)</t>
        </is>
      </c>
      <c r="B1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ntangible assets, description</t>
        </is>
      </c>
      <c r="B4" s="4" t="inlineStr">
        <is>
          <t>&amp;#x25cf; patents acquired in October 2015 for a purchase price of $3,000,000, the useful lives of the patents, at the date of purchase, was 6-10 years; &amp;#x25cf; patents acquired in July 2017 pursuant to an obligation to pay 50% of net revenues to IV 34/37 (see Note 3); the useful lives of the patents, at the date of acquisition, was 5-6 years; &amp;#x25cf; patents (which were fully depreciated at the date of acquisition) acquired in January 2018 pursuant to an agreement with to Intellectual Ventures Assets 62 LLC and Intellectual Ventures Assets 71 LLC &amp;#x201c;(IV 62/71&amp;#x201d;), pursuant to which CXT has an obligation to distribute 50% of net revenues to IV 62/71; &amp;#x25cf; patents (which were fully depreciated at the date of acquisition) acquired in January 2018 by Photonic Imaging Solutions Inc. (&amp;#x201c;PIS&amp;#x201d;) from Intellectual Ventures Assets 64 LLC (&amp;#x201c;IV 64&amp;#x201d;) pursuant to which PIS is to pay IV 64 (a) 70% of the first $1,500,000 of net revenue, (b) 30% of the next $1,500,000 of net revenue and (c) 50% of net revenue in excess of $3,000,000; &amp;#x25cf; patents acquired in March 2019 pursuant to an obligation to pay 50% of net revenues to IV 113/108 (see Note 3); the useful lives of the patents, at the date of acquisition, was approximately 9 years. &amp;#x25cf; patents (which were fully depreciated at the date of acquisition) acquired in May 2020 for a purchase price of $95,000 pursuant to an agreement with Texas Technology Ventures 2, LLP (&amp;#x201c;TTV&amp;#x201d;), pursuant to which of the Company retains the first $230,000 of net proceeds, as defined in the agreement, after which the company has an obligation to distribute 50% of net proceeds to TTV.</t>
        </is>
      </c>
    </row>
    <row r="5">
      <c r="A5" s="4" t="inlineStr">
        <is>
          <t>Amortization expense</t>
        </is>
      </c>
      <c r="B5" s="6" t="n">
        <v>648395</v>
      </c>
      <c r="C5" s="6" t="n">
        <v>5294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7" customWidth="1" min="2" max="2"/>
    <col width="14" customWidth="1" min="3" max="3"/>
  </cols>
  <sheetData>
    <row r="1">
      <c r="A1" s="1" t="inlineStr">
        <is>
          <t>Intangible Assets (Details) - Schedule of intangible assets - USD ($)</t>
        </is>
      </c>
      <c r="B1" s="2" t="inlineStr">
        <is>
          <t>12 Months Ended</t>
        </is>
      </c>
    </row>
    <row r="2">
      <c r="B2" s="2" t="inlineStr">
        <is>
          <t>Dec. 31, 2019</t>
        </is>
      </c>
      <c r="C2" s="2" t="inlineStr">
        <is>
          <t>Dec. 31, 2020</t>
        </is>
      </c>
    </row>
    <row r="3">
      <c r="A3" s="3" t="inlineStr">
        <is>
          <t>Schedule of intangible assets [Abstract]</t>
        </is>
      </c>
    </row>
    <row r="4">
      <c r="A4" s="4" t="inlineStr">
        <is>
          <t>Patents</t>
        </is>
      </c>
      <c r="B4" s="6" t="n">
        <v>5595000</v>
      </c>
      <c r="C4" s="6" t="n">
        <v>5690000</v>
      </c>
    </row>
    <row r="5">
      <c r="A5" s="4" t="inlineStr">
        <is>
          <t>Weighted average amortization period (Years)</t>
        </is>
      </c>
      <c r="B5" s="4" t="inlineStr">
        <is>
          <t>6 years 6 months</t>
        </is>
      </c>
    </row>
    <row r="6">
      <c r="A6" s="4" t="inlineStr">
        <is>
          <t>Less: net monetization obligations</t>
        </is>
      </c>
      <c r="B6" s="6" t="n">
        <v>-509811</v>
      </c>
      <c r="C6" s="5" t="n">
        <v>-509811</v>
      </c>
    </row>
    <row r="7">
      <c r="A7" s="4" t="inlineStr">
        <is>
          <t>Imputed interest</t>
        </is>
      </c>
      <c r="B7" s="5" t="n">
        <v>-713073</v>
      </c>
      <c r="C7" s="5" t="n">
        <v>-713073</v>
      </c>
    </row>
    <row r="8">
      <c r="A8" s="4" t="inlineStr">
        <is>
          <t>Subtotal</t>
        </is>
      </c>
      <c r="B8" s="5" t="n">
        <v>4372116</v>
      </c>
      <c r="C8" s="5" t="n">
        <v>4467116</v>
      </c>
    </row>
    <row r="9">
      <c r="A9" s="4" t="inlineStr">
        <is>
          <t>Less: accumulated amortization</t>
        </is>
      </c>
      <c r="B9" s="5" t="n">
        <v>-1617762</v>
      </c>
      <c r="C9" s="5" t="n">
        <v>-2266157</v>
      </c>
    </row>
    <row r="10">
      <c r="A10" s="4" t="inlineStr">
        <is>
          <t>Net value of intangible assets</t>
        </is>
      </c>
      <c r="B10" s="6" t="n">
        <v>2754354</v>
      </c>
      <c r="C10" s="6" t="n">
        <v>2200959</v>
      </c>
    </row>
    <row r="11">
      <c r="A11" s="4" t="inlineStr">
        <is>
          <t>Weighted average amortization period (Years)</t>
        </is>
      </c>
      <c r="B11" s="4" t="inlineStr">
        <is>
          <t>4 years 16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1" customWidth="1" min="2" max="2"/>
  </cols>
  <sheetData>
    <row r="1">
      <c r="A1" s="1" t="inlineStr">
        <is>
          <t>Intangible Assets (Details) - Schedule of annual amortization expense</t>
        </is>
      </c>
      <c r="B1" s="2" t="inlineStr">
        <is>
          <t>Dec. 31, 2020USD ($)</t>
        </is>
      </c>
    </row>
    <row r="2">
      <c r="A2" s="3" t="inlineStr">
        <is>
          <t>Schedule of annual amortization expense [Abstract]</t>
        </is>
      </c>
    </row>
    <row r="3">
      <c r="A3" s="4" t="inlineStr">
        <is>
          <t>2021</t>
        </is>
      </c>
      <c r="B3" s="6" t="n">
        <v>549345</v>
      </c>
    </row>
    <row r="4">
      <c r="A4" s="4" t="inlineStr">
        <is>
          <t>2022</t>
        </is>
      </c>
      <c r="B4" s="5" t="n">
        <v>495742</v>
      </c>
    </row>
    <row r="5">
      <c r="A5" s="4" t="inlineStr">
        <is>
          <t>2023</t>
        </is>
      </c>
      <c r="B5" s="5" t="n">
        <v>323071</v>
      </c>
    </row>
    <row r="6">
      <c r="A6" s="4" t="inlineStr">
        <is>
          <t>2024</t>
        </is>
      </c>
      <c r="B6" s="5" t="n">
        <v>306776</v>
      </c>
    </row>
    <row r="7">
      <c r="A7" s="4" t="inlineStr">
        <is>
          <t>2025 and thereafter</t>
        </is>
      </c>
      <c r="B7" s="5" t="n">
        <v>526025</v>
      </c>
    </row>
    <row r="8">
      <c r="A8" s="4" t="inlineStr">
        <is>
          <t>Total</t>
        </is>
      </c>
      <c r="B8" s="6" t="n">
        <v>22009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Details) - Schedule of equity attributable to the non-controlling interest - USD ($)</t>
        </is>
      </c>
      <c r="B1" s="2" t="inlineStr">
        <is>
          <t>12 Months Ended</t>
        </is>
      </c>
    </row>
    <row r="2">
      <c r="B2" s="2" t="inlineStr">
        <is>
          <t>Dec. 31, 2020</t>
        </is>
      </c>
      <c r="C2" s="2" t="inlineStr">
        <is>
          <t>Dec. 31, 2019</t>
        </is>
      </c>
    </row>
    <row r="3">
      <c r="A3" s="3" t="inlineStr">
        <is>
          <t>Schedule of equity attributable to the non-controlling interest [Abstract]</t>
        </is>
      </c>
    </row>
    <row r="4">
      <c r="A4" s="4" t="inlineStr">
        <is>
          <t>Balance, beginning of year</t>
        </is>
      </c>
      <c r="B4" s="6" t="n">
        <v>239</v>
      </c>
      <c r="C4" s="6" t="n">
        <v>1758</v>
      </c>
    </row>
    <row r="5">
      <c r="A5" s="4" t="inlineStr">
        <is>
          <t>Net income (loss) attributable to non-controlling interest</t>
        </is>
      </c>
      <c r="B5" s="5" t="n">
        <v>-11</v>
      </c>
      <c r="C5" s="5" t="n">
        <v>-1519</v>
      </c>
    </row>
    <row r="6">
      <c r="A6" s="4" t="inlineStr">
        <is>
          <t>Balance, end of year</t>
        </is>
      </c>
      <c r="B6" s="6" t="n">
        <v>228</v>
      </c>
      <c r="C6" s="6" t="n">
        <v>2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Net operating loss</t>
        </is>
      </c>
      <c r="B4" s="6" t="n">
        <v>8355942</v>
      </c>
    </row>
    <row r="5">
      <c r="A5" s="4" t="inlineStr">
        <is>
          <t>Descriptions of foreign source withholding tax</t>
        </is>
      </c>
      <c r="B5" s="4" t="inlineStr">
        <is>
          <t>In 2020, the Company was subject to foreign source withholding tax of 20.4% in Japan. In 2019, the Company was subject to foreign source withholding tax of 10% in the People&amp;#x2019;s Republic of Chi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atent licensing fees</t>
        </is>
      </c>
      <c r="B4" s="6" t="n">
        <v>5488088</v>
      </c>
      <c r="C4" s="6" t="n">
        <v>4117895</v>
      </c>
    </row>
    <row r="5">
      <c r="A5" s="4" t="inlineStr">
        <is>
          <t>Licensed packaging sales</t>
        </is>
      </c>
      <c r="C5" s="5" t="n">
        <v>25274</v>
      </c>
    </row>
    <row r="6">
      <c r="A6" s="4" t="inlineStr">
        <is>
          <t>Total revenues</t>
        </is>
      </c>
      <c r="B6" s="5" t="n">
        <v>5488088</v>
      </c>
      <c r="C6" s="5" t="n">
        <v>4143169</v>
      </c>
    </row>
    <row r="7">
      <c r="A7" s="3" t="inlineStr">
        <is>
          <t>Cost of revenues:</t>
        </is>
      </c>
    </row>
    <row r="8">
      <c r="A8" s="4" t="inlineStr">
        <is>
          <t>Cost of sales</t>
        </is>
      </c>
      <c r="C8" s="5" t="n">
        <v>4520</v>
      </c>
    </row>
    <row r="9">
      <c r="A9" s="4" t="inlineStr">
        <is>
          <t>Litigation and licensing expenses</t>
        </is>
      </c>
      <c r="B9" s="5" t="n">
        <v>4692969</v>
      </c>
      <c r="C9" s="5" t="n">
        <v>3383948</v>
      </c>
    </row>
    <row r="10">
      <c r="A10" s="4" t="inlineStr">
        <is>
          <t>Management support services</t>
        </is>
      </c>
      <c r="C10" s="5" t="n">
        <v>2093</v>
      </c>
    </row>
    <row r="11">
      <c r="A11" s="4" t="inlineStr">
        <is>
          <t>Selling, general and administrative expenses</t>
        </is>
      </c>
      <c r="B11" s="5" t="n">
        <v>1513822</v>
      </c>
      <c r="C11" s="5" t="n">
        <v>1222024</v>
      </c>
    </row>
    <row r="12">
      <c r="A12" s="4" t="inlineStr">
        <is>
          <t>Total operating expenses</t>
        </is>
      </c>
      <c r="B12" s="5" t="n">
        <v>6206791</v>
      </c>
      <c r="C12" s="5" t="n">
        <v>4612585</v>
      </c>
    </row>
    <row r="13">
      <c r="A13" s="4" t="inlineStr">
        <is>
          <t>Income (loss) from operations</t>
        </is>
      </c>
      <c r="B13" s="5" t="n">
        <v>-718703</v>
      </c>
      <c r="C13" s="5" t="n">
        <v>-469416</v>
      </c>
    </row>
    <row r="14">
      <c r="A14" s="3" t="inlineStr">
        <is>
          <t>Other expense</t>
        </is>
      </c>
    </row>
    <row r="15">
      <c r="A15" s="4" t="inlineStr">
        <is>
          <t>Gain (loss) on derivative liability</t>
        </is>
      </c>
      <c r="B15" s="5" t="n">
        <v>275000</v>
      </c>
      <c r="C15" s="5" t="n">
        <v>-55000</v>
      </c>
    </row>
    <row r="16">
      <c r="A16" s="4" t="inlineStr">
        <is>
          <t>Gain on forgiveness of debt</t>
        </is>
      </c>
      <c r="C16" s="5" t="n">
        <v>27628</v>
      </c>
    </row>
    <row r="17">
      <c r="A17" s="4" t="inlineStr">
        <is>
          <t>Other income</t>
        </is>
      </c>
      <c r="B17" s="5" t="n">
        <v>1000</v>
      </c>
    </row>
    <row r="18">
      <c r="A18" s="4" t="inlineStr">
        <is>
          <t>Interest expense</t>
        </is>
      </c>
      <c r="B18" s="5" t="n">
        <v>-804456</v>
      </c>
      <c r="C18" s="5" t="n">
        <v>-808273</v>
      </c>
    </row>
    <row r="19">
      <c r="A19" s="4" t="inlineStr">
        <is>
          <t>Total other expense</t>
        </is>
      </c>
      <c r="B19" s="5" t="n">
        <v>-528456</v>
      </c>
      <c r="C19" s="5" t="n">
        <v>-835645</v>
      </c>
    </row>
    <row r="20">
      <c r="A20" s="4" t="inlineStr">
        <is>
          <t>Net loss before income tax</t>
        </is>
      </c>
      <c r="B20" s="5" t="n">
        <v>-1247159</v>
      </c>
      <c r="C20" s="5" t="n">
        <v>-1305061</v>
      </c>
    </row>
    <row r="21">
      <c r="A21" s="4" t="inlineStr">
        <is>
          <t>Income tax</t>
        </is>
      </c>
      <c r="B21" s="5" t="n">
        <v>-65363</v>
      </c>
      <c r="C21" s="5" t="n">
        <v>-5234</v>
      </c>
    </row>
    <row r="22">
      <c r="A22" s="4" t="inlineStr">
        <is>
          <t>Net loss</t>
        </is>
      </c>
      <c r="B22" s="5" t="n">
        <v>-1312522</v>
      </c>
      <c r="C22" s="5" t="n">
        <v>-1310295</v>
      </c>
    </row>
    <row r="23">
      <c r="A23" s="4" t="inlineStr">
        <is>
          <t>Net income attributable to non-controlling interest in subsidiary</t>
        </is>
      </c>
      <c r="B23" s="5" t="n">
        <v>11</v>
      </c>
      <c r="C23" s="5" t="n">
        <v>1519</v>
      </c>
    </row>
    <row r="24">
      <c r="A24" s="4" t="inlineStr">
        <is>
          <t>Net Loss Attributable to Quest Patent Research Corporation</t>
        </is>
      </c>
      <c r="B24" s="6" t="n">
        <v>-1312511</v>
      </c>
      <c r="C24" s="6" t="n">
        <v>-1308776</v>
      </c>
    </row>
    <row r="25">
      <c r="A25" s="4" t="inlineStr">
        <is>
          <t>Net loss per share – Basic and Diluted (in Dollars per share)</t>
        </is>
      </c>
      <c r="B25" s="6" t="n">
        <v>0</v>
      </c>
      <c r="C25" s="6" t="n">
        <v>0</v>
      </c>
    </row>
    <row r="26">
      <c r="A26" s="4" t="inlineStr">
        <is>
          <t>Weighted average shares outstanding – Basic and Diluted (in Shares)</t>
        </is>
      </c>
      <c r="B26" s="5" t="n">
        <v>383038334</v>
      </c>
      <c r="C26" s="5" t="n">
        <v>3830383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0</t>
        </is>
      </c>
      <c r="C1" s="2" t="inlineStr">
        <is>
          <t>Dec. 31, 2019</t>
        </is>
      </c>
    </row>
    <row r="2">
      <c r="A2" s="3" t="inlineStr">
        <is>
          <t>Schedule of deferred tax assets [Abstract]</t>
        </is>
      </c>
    </row>
    <row r="3">
      <c r="A3" s="4" t="inlineStr">
        <is>
          <t>Net operating loss carry forward</t>
        </is>
      </c>
      <c r="B3" s="6" t="n">
        <v>2172545</v>
      </c>
      <c r="C3" s="6" t="n">
        <v>1960978</v>
      </c>
    </row>
    <row r="4">
      <c r="A4" s="4" t="inlineStr">
        <is>
          <t>Bad debt reserves</t>
        </is>
      </c>
      <c r="B4" s="5" t="n">
        <v>17160</v>
      </c>
    </row>
    <row r="5">
      <c r="A5" s="4" t="inlineStr">
        <is>
          <t>Intangible assets</t>
        </is>
      </c>
      <c r="B5" s="5" t="n">
        <v>515104</v>
      </c>
      <c r="C5" s="5" t="n">
        <v>331704</v>
      </c>
    </row>
    <row r="6">
      <c r="A6" s="4" t="inlineStr">
        <is>
          <t>Valuation allowance</t>
        </is>
      </c>
      <c r="B6" s="5" t="n">
        <v>-2704809</v>
      </c>
      <c r="C6" s="5" t="n">
        <v>-2292682</v>
      </c>
    </row>
    <row r="7">
      <c r="A7" s="4" t="inlineStr">
        <is>
          <t>Balance, end of year</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 Schedule of tax expense - USD ($)</t>
        </is>
      </c>
      <c r="B1" s="2" t="inlineStr">
        <is>
          <t>12 Months Ended</t>
        </is>
      </c>
    </row>
    <row r="2">
      <c r="B2" s="2" t="inlineStr">
        <is>
          <t>Dec. 31, 2020</t>
        </is>
      </c>
      <c r="C2" s="2" t="inlineStr">
        <is>
          <t>Dec. 31, 2019</t>
        </is>
      </c>
    </row>
    <row r="3">
      <c r="A3" s="3" t="inlineStr">
        <is>
          <t>Schedule of tax expense [Abstract]</t>
        </is>
      </c>
    </row>
    <row r="4">
      <c r="A4" s="4" t="inlineStr">
        <is>
          <t>Federal</t>
        </is>
      </c>
      <c r="B4" s="4" t="inlineStr">
        <is>
          <t xml:space="preserve"> </t>
        </is>
      </c>
      <c r="C4" s="4" t="inlineStr">
        <is>
          <t xml:space="preserve"> </t>
        </is>
      </c>
    </row>
    <row r="5">
      <c r="A5" s="4" t="inlineStr">
        <is>
          <t>State</t>
        </is>
      </c>
      <c r="B5" s="5" t="n">
        <v>5108</v>
      </c>
      <c r="C5" s="5" t="n">
        <v>234</v>
      </c>
    </row>
    <row r="6">
      <c r="A6" s="4" t="inlineStr">
        <is>
          <t>Foreign</t>
        </is>
      </c>
      <c r="B6" s="5" t="n">
        <v>60255</v>
      </c>
      <c r="C6" s="5" t="n">
        <v>5000</v>
      </c>
    </row>
    <row r="7">
      <c r="A7" s="4" t="inlineStr">
        <is>
          <t>Deferred</t>
        </is>
      </c>
      <c r="B7" s="4" t="inlineStr">
        <is>
          <t xml:space="preserve"> </t>
        </is>
      </c>
      <c r="C7" s="4" t="inlineStr">
        <is>
          <t xml:space="preserve"> </t>
        </is>
      </c>
    </row>
    <row r="8">
      <c r="A8" s="4" t="inlineStr">
        <is>
          <t>Total</t>
        </is>
      </c>
      <c r="B8" s="6" t="n">
        <v>65363</v>
      </c>
      <c r="C8" s="6" t="n">
        <v>52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Details) [Line Items]</t>
        </is>
      </c>
    </row>
    <row r="4">
      <c r="A4" s="4" t="inlineStr">
        <is>
          <t>Interest rate</t>
        </is>
      </c>
      <c r="B4" s="4" t="inlineStr">
        <is>
          <t>10.00%</t>
        </is>
      </c>
    </row>
    <row r="5">
      <c r="A5" s="4" t="inlineStr">
        <is>
          <t>Interest expense</t>
        </is>
      </c>
      <c r="B5" s="6" t="n">
        <v>351000</v>
      </c>
      <c r="C5" s="6" t="n">
        <v>467000</v>
      </c>
    </row>
    <row r="6">
      <c r="A6" s="4" t="inlineStr">
        <is>
          <t>Cost of information technology services</t>
        </is>
      </c>
      <c r="B6" s="6" t="n">
        <v>464</v>
      </c>
      <c r="C6" s="5" t="n">
        <v>464</v>
      </c>
    </row>
    <row r="7">
      <c r="A7" s="4" t="inlineStr">
        <is>
          <t>Related party transaction, description</t>
        </is>
      </c>
      <c r="B7" s="4" t="inlineStr">
        <is>
          <t>the Company contracted with a law firm more than 10 percent owned, but not controlled, by the father-in-law of the chief executive officer.</t>
        </is>
      </c>
    </row>
    <row r="8">
      <c r="A8" s="4" t="inlineStr">
        <is>
          <t>Cost of patent service</t>
        </is>
      </c>
      <c r="B8" s="6" t="n">
        <v>909000</v>
      </c>
      <c r="C8" s="6" t="n">
        <v>0</v>
      </c>
    </row>
    <row r="9">
      <c r="A9" s="4" t="inlineStr">
        <is>
          <t>Accrued expenses and outstanding</t>
        </is>
      </c>
      <c r="B9" s="6" t="n">
        <v>407000</v>
      </c>
    </row>
    <row r="10">
      <c r="A10" s="4" t="inlineStr">
        <is>
          <t>United Wireless Holdings [Member]</t>
        </is>
      </c>
    </row>
    <row r="11">
      <c r="A11" s="3" t="inlineStr">
        <is>
          <t>Related Party Transactions (Details) [Line Items]</t>
        </is>
      </c>
    </row>
    <row r="12">
      <c r="A12" s="4" t="inlineStr">
        <is>
          <t>Interest rate</t>
        </is>
      </c>
      <c r="B12" s="4" t="inlineStr">
        <is>
          <t>10.00%</t>
        </is>
      </c>
      <c r="C12" s="4" t="inlineStr">
        <is>
          <t>1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s>
  <sheetData>
    <row r="1">
      <c r="A1" s="1" t="inlineStr">
        <is>
          <t>Commitments and Contingencies (Details) - USD ($)</t>
        </is>
      </c>
      <c r="B1" s="2" t="inlineStr">
        <is>
          <t>1 Months Ended</t>
        </is>
      </c>
    </row>
    <row r="2">
      <c r="B2" s="2" t="inlineStr">
        <is>
          <t>Mar. 31, 2016</t>
        </is>
      </c>
      <c r="C2" s="2" t="inlineStr">
        <is>
          <t>Nov. 30, 2014</t>
        </is>
      </c>
      <c r="D2" s="2" t="inlineStr">
        <is>
          <t>Dec. 31, 2020</t>
        </is>
      </c>
    </row>
    <row r="3">
      <c r="A3" s="3" t="inlineStr">
        <is>
          <t>Commitments and Contingencies (Details) [Line Items]</t>
        </is>
      </c>
    </row>
    <row r="4">
      <c r="A4" s="4" t="inlineStr">
        <is>
          <t>Compensation percentage</t>
        </is>
      </c>
      <c r="D4" s="4" t="inlineStr">
        <is>
          <t>19.00%</t>
        </is>
      </c>
    </row>
    <row r="5">
      <c r="A5" s="4" t="inlineStr">
        <is>
          <t>Chief Executive Officer [Member]</t>
        </is>
      </c>
    </row>
    <row r="6">
      <c r="A6" s="3" t="inlineStr">
        <is>
          <t>Commitments and Contingencies (Details) [Line Items]</t>
        </is>
      </c>
    </row>
    <row r="7">
      <c r="A7" s="4" t="inlineStr">
        <is>
          <t>Term of agreement, description</t>
        </is>
      </c>
      <c r="C7" s="4" t="inlineStr">
        <is>
          <t>Pursuant to a restated employment agreement, dated November 30, 2014, with the Company&amp;#x2019;s president and chief executive officer, the Company agreed to employ him as president and chief executive officer for a term of three years, commencing January 1, 2014, and continuing on a year-to-year basis unless terminated by either party on not less than 90 days&amp;#x2019; notice prior to the expiration of the initial term or any one-year extension.</t>
        </is>
      </c>
    </row>
    <row r="8">
      <c r="A8" s="4" t="inlineStr">
        <is>
          <t>Initial annual salary</t>
        </is>
      </c>
      <c r="C8" s="6" t="n">
        <v>252000</v>
      </c>
    </row>
    <row r="9">
      <c r="A9" s="4" t="inlineStr">
        <is>
          <t>Annual bonus compensation, description</t>
        </is>
      </c>
      <c r="B9" s="4" t="inlineStr">
        <is>
          <t>the Company&amp;#x2019;s board of directors increased the chief executive officer&amp;#x2019;s annual salary to $300,000, effective January 1, 2016. The chief executive officer is entitled to a bonus if we meet or exceed performance criteria established by the compensation committee. In August 2016, the Company&amp;#x2019;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t>
        </is>
      </c>
    </row>
    <row r="10">
      <c r="A10" s="4" t="inlineStr">
        <is>
          <t>Officer's annual salary</t>
        </is>
      </c>
      <c r="B10" s="6" t="n">
        <v>300000</v>
      </c>
    </row>
    <row r="11">
      <c r="A11" s="4" t="inlineStr">
        <is>
          <t>Deposits</t>
        </is>
      </c>
      <c r="D11" s="6" t="n">
        <v>5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6" customWidth="1" min="6" max="6"/>
    <col width="14" customWidth="1" min="7" max="7"/>
  </cols>
  <sheetData>
    <row r="1">
      <c r="A1" s="1" t="inlineStr">
        <is>
          <t>Subsequent Events (Details) - USD ($)</t>
        </is>
      </c>
      <c r="B1" s="2" t="inlineStr">
        <is>
          <t>1 Months Ended</t>
        </is>
      </c>
      <c r="E1" s="2" t="inlineStr">
        <is>
          <t>9 Months Ended</t>
        </is>
      </c>
      <c r="F1" s="2" t="inlineStr">
        <is>
          <t>12 Months Ended</t>
        </is>
      </c>
    </row>
    <row r="2">
      <c r="B2" s="2" t="inlineStr">
        <is>
          <t>Feb. 26, 2021</t>
        </is>
      </c>
      <c r="C2" s="2" t="inlineStr">
        <is>
          <t>Feb. 22, 2021</t>
        </is>
      </c>
      <c r="D2" s="2" t="inlineStr">
        <is>
          <t>Oct. 22, 2015</t>
        </is>
      </c>
      <c r="E2" s="2" t="inlineStr">
        <is>
          <t>Sep. 30, 2020</t>
        </is>
      </c>
      <c r="F2" s="2" t="inlineStr">
        <is>
          <t>Dec. 31, 2020</t>
        </is>
      </c>
      <c r="G2" s="2" t="inlineStr">
        <is>
          <t>Dec. 31, 2019</t>
        </is>
      </c>
    </row>
    <row r="3">
      <c r="A3" s="3" t="inlineStr">
        <is>
          <t>Subsequent Events (Details) [Line Items]</t>
        </is>
      </c>
    </row>
    <row r="4">
      <c r="A4" s="4" t="inlineStr">
        <is>
          <t>Operating expenses (in Dollars)</t>
        </is>
      </c>
      <c r="F4" s="6" t="n">
        <v>6206791</v>
      </c>
      <c r="G4" s="6" t="n">
        <v>4612585</v>
      </c>
    </row>
    <row r="5">
      <c r="A5" s="4" t="inlineStr">
        <is>
          <t>Amount paid to intelligent partners (in Dollars)</t>
        </is>
      </c>
      <c r="E5" s="6" t="n">
        <v>1750000</v>
      </c>
    </row>
    <row r="6">
      <c r="A6" s="4" t="inlineStr">
        <is>
          <t>Sale of common stock shares</t>
        </is>
      </c>
      <c r="D6" s="5" t="n">
        <v>50000000</v>
      </c>
    </row>
    <row r="7">
      <c r="A7" s="4" t="inlineStr">
        <is>
          <t>Common stock, par value (in Dollars per share)</t>
        </is>
      </c>
      <c r="D7" s="7" t="n">
        <v>3e-05</v>
      </c>
      <c r="F7" s="7" t="n">
        <v>3e-05</v>
      </c>
      <c r="G7" s="7" t="n">
        <v>3e-05</v>
      </c>
    </row>
    <row r="8">
      <c r="A8" s="4" t="inlineStr">
        <is>
          <t>Sale of per value (in Dollars per share)</t>
        </is>
      </c>
      <c r="D8" s="8" t="n">
        <v>0.05</v>
      </c>
    </row>
    <row r="9">
      <c r="A9" s="4" t="inlineStr">
        <is>
          <t>Conversion of stock amount issued (in Dollars)</t>
        </is>
      </c>
      <c r="D9" s="6" t="n">
        <v>250000</v>
      </c>
    </row>
    <row r="10">
      <c r="A10" s="4" t="inlineStr">
        <is>
          <t>Secured convertible percentage</t>
        </is>
      </c>
      <c r="D10" s="4" t="inlineStr">
        <is>
          <t>10.00%</t>
        </is>
      </c>
    </row>
    <row r="11">
      <c r="A11" s="4" t="inlineStr">
        <is>
          <t>Purchase additional unit shares</t>
        </is>
      </c>
      <c r="D11" s="5" t="n">
        <v>50000000</v>
      </c>
    </row>
    <row r="12">
      <c r="A12" s="4" t="inlineStr">
        <is>
          <t>Intelligent partners transferred to fitton and carper (in Dollars)</t>
        </is>
      </c>
      <c r="F12" s="6" t="n">
        <v>250000</v>
      </c>
    </row>
    <row r="13">
      <c r="A13" s="4" t="inlineStr">
        <is>
          <t>Principal amount (in Dollars)</t>
        </is>
      </c>
      <c r="E13" s="6" t="n">
        <v>4672810</v>
      </c>
      <c r="F13" s="6" t="n">
        <v>4422810</v>
      </c>
    </row>
    <row r="14">
      <c r="A14" s="4" t="inlineStr">
        <is>
          <t>Subsequent Event [Member]</t>
        </is>
      </c>
    </row>
    <row r="15">
      <c r="A15" s="3" t="inlineStr">
        <is>
          <t>Subsequent Events (Details) [Line Items]</t>
        </is>
      </c>
    </row>
    <row r="16">
      <c r="A16" s="4" t="inlineStr">
        <is>
          <t>Patent rights amount (in Dollars)</t>
        </is>
      </c>
      <c r="C16" s="6" t="n">
        <v>25000000</v>
      </c>
    </row>
    <row r="17">
      <c r="A17" s="4" t="inlineStr">
        <is>
          <t>Operating expenses (in Dollars)</t>
        </is>
      </c>
      <c r="C17" s="5" t="n">
        <v>2000000</v>
      </c>
    </row>
    <row r="18">
      <c r="A18" s="4" t="inlineStr">
        <is>
          <t>Amount paid to intelligent partners (in Dollars)</t>
        </is>
      </c>
      <c r="C18" s="5" t="n">
        <v>1750000</v>
      </c>
    </row>
    <row r="19">
      <c r="A19" s="4" t="inlineStr">
        <is>
          <t>Proceeds from cash payment (in Dollars)</t>
        </is>
      </c>
      <c r="C19" s="6" t="n">
        <v>1750000</v>
      </c>
    </row>
    <row r="20">
      <c r="A20" s="4" t="inlineStr">
        <is>
          <t>Subsequent event, description</t>
        </is>
      </c>
      <c r="C20" s="4" t="inlineStr">
        <is>
          <t>(iii) Pursuant to the Option Grant, we granted Intelligent Partners an option to purchase a total of 50,000,000 shares of common stock, with an exercise price of $0.0054 per share which vests immediately and may be exercised through September 30, 2025.</t>
        </is>
      </c>
    </row>
    <row r="21">
      <c r="A21" s="4" t="inlineStr">
        <is>
          <t>Common stock issuable upon exercise warrant</t>
        </is>
      </c>
      <c r="C21" s="5" t="n">
        <v>96246246</v>
      </c>
    </row>
    <row r="22">
      <c r="A22" s="4" t="inlineStr">
        <is>
          <t>Non interest payment (in Dollars)</t>
        </is>
      </c>
      <c r="C22" s="6" t="n">
        <v>2805000</v>
      </c>
    </row>
    <row r="23">
      <c r="A23" s="4" t="inlineStr">
        <is>
          <t>Restricted common stock shares</t>
        </is>
      </c>
      <c r="C23" s="5" t="n">
        <v>46296296</v>
      </c>
    </row>
    <row r="24">
      <c r="A24" s="4" t="inlineStr">
        <is>
          <t>Purchase price per unit (in Dollars per share)</t>
        </is>
      </c>
      <c r="C24" s="9" t="n">
        <v>0.0054</v>
      </c>
    </row>
    <row r="25">
      <c r="A25" s="4" t="inlineStr">
        <is>
          <t>Intelligent partners right receive percentage</t>
        </is>
      </c>
      <c r="C25" s="4" t="inlineStr">
        <is>
          <t>60.00%</t>
        </is>
      </c>
    </row>
    <row r="26">
      <c r="A26" s="4" t="inlineStr">
        <is>
          <t>Registration rights, description</t>
        </is>
      </c>
      <c r="C26" s="4" t="inlineStr">
        <is>
          <t>(viii) We granted Intelligent Partners, Andrew Fitton and Michael Carper certain registration rights with respect to (i) the 50,000,000 Shares currently owned by Fitton and Carper; (ii) the 46,296,296 Conversion Shares being issued to Fitton and Carper, and (iii) the 50,000,000 shares of common stock issuable upon exercise of the Restructure Option;</t>
        </is>
      </c>
    </row>
    <row r="27">
      <c r="A27" s="4" t="inlineStr">
        <is>
          <t>Payment due amount totaling in excess (in Dollars)</t>
        </is>
      </c>
      <c r="C27" s="6" t="n">
        <v>275000</v>
      </c>
    </row>
    <row r="28">
      <c r="A28" s="4" t="inlineStr">
        <is>
          <t>Other judicial proceeds amount (in Dollars)</t>
        </is>
      </c>
      <c r="C28" s="6" t="n">
        <v>1000000</v>
      </c>
    </row>
    <row r="29">
      <c r="A29" s="4" t="inlineStr">
        <is>
          <t>Restricted stock grant shares</t>
        </is>
      </c>
      <c r="C29" s="5" t="n">
        <v>10000000</v>
      </c>
    </row>
    <row r="30">
      <c r="A30" s="4" t="inlineStr">
        <is>
          <t>Purchase common stock</t>
        </is>
      </c>
      <c r="C30" s="5" t="n">
        <v>30000000</v>
      </c>
    </row>
    <row r="31">
      <c r="A31" s="4" t="inlineStr">
        <is>
          <t>Exercisable shares</t>
        </is>
      </c>
      <c r="C31" s="5" t="n">
        <v>10000000</v>
      </c>
    </row>
    <row r="32">
      <c r="A32" s="4" t="inlineStr">
        <is>
          <t>Exercise price (in Dollars per share)</t>
        </is>
      </c>
      <c r="C32" s="8" t="n">
        <v>0.03</v>
      </c>
    </row>
    <row r="33">
      <c r="A33" s="4" t="inlineStr">
        <is>
          <t>Equity amount (in Dollars)</t>
        </is>
      </c>
      <c r="C33" s="6" t="n">
        <v>5000000</v>
      </c>
    </row>
    <row r="34">
      <c r="A34" s="4" t="inlineStr">
        <is>
          <t>Subsequent Event [Member] | Minimum [Member]</t>
        </is>
      </c>
    </row>
    <row r="35">
      <c r="A35" s="3" t="inlineStr">
        <is>
          <t>Subsequent Events (Details) [Line Items]</t>
        </is>
      </c>
    </row>
    <row r="36">
      <c r="A36" s="4" t="inlineStr">
        <is>
          <t>restricted stock grants and other equity-based per value (in Dollars per share)</t>
        </is>
      </c>
      <c r="C36" s="8" t="n">
        <v>1.01</v>
      </c>
    </row>
    <row r="37">
      <c r="A37" s="4" t="inlineStr">
        <is>
          <t>Subsequent Event [Member] | Maximum [Member]</t>
        </is>
      </c>
    </row>
    <row r="38">
      <c r="A38" s="3" t="inlineStr">
        <is>
          <t>Subsequent Events (Details) [Line Items]</t>
        </is>
      </c>
    </row>
    <row r="39">
      <c r="A39" s="4" t="inlineStr">
        <is>
          <t>restricted stock grants and other equity-based per value (in Dollars per share)</t>
        </is>
      </c>
      <c r="C39" s="8" t="n">
        <v>5.02</v>
      </c>
    </row>
    <row r="40">
      <c r="A40" s="4" t="inlineStr">
        <is>
          <t>Subsequent Event [Member] | Nasdaq Stock Market [Member]</t>
        </is>
      </c>
    </row>
    <row r="41">
      <c r="A41" s="3" t="inlineStr">
        <is>
          <t>Subsequent Events (Details) [Line Items]</t>
        </is>
      </c>
    </row>
    <row r="42">
      <c r="A42" s="4" t="inlineStr">
        <is>
          <t>Exercisable shares</t>
        </is>
      </c>
      <c r="C42" s="5" t="n">
        <v>10000000</v>
      </c>
    </row>
    <row r="43">
      <c r="A43" s="4" t="inlineStr">
        <is>
          <t>Exercise price (in Dollars per share)</t>
        </is>
      </c>
      <c r="C43" s="8" t="n">
        <v>0.05</v>
      </c>
    </row>
    <row r="44">
      <c r="A44" s="4" t="inlineStr">
        <is>
          <t>Subsequent Event [Member] | Warrant [Member]</t>
        </is>
      </c>
    </row>
    <row r="45">
      <c r="A45" s="3" t="inlineStr">
        <is>
          <t>Subsequent Events (Details) [Line Items]</t>
        </is>
      </c>
    </row>
    <row r="46">
      <c r="A46" s="4" t="inlineStr">
        <is>
          <t>Subsequent event, description</t>
        </is>
      </c>
      <c r="C46" s="4" t="inlineStr">
        <is>
          <t>Pursuant to the Warrant Issue Agreement, we granted QFL ten-year warrants to purchase a total of up to 96,246,246 shares of our common stock, with an exercise price of $0.0054 per share which may be exercised from February 19, 2021 through February 18, 2031on a cash or cashless basis. Exercisability of the warrant is limited if, upon exercise, the holder would beneficially own more than 4.99% (the &amp;#x201c;Maximum Percentage&amp;#x201d;) of our common stock, except that by written notice to us, the holder may change the Maximum Percentage to any other percentage not in excess of 9.99% provided any such change will not be effective until the 61st day following notice to us. The warrant also contains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t>
        </is>
      </c>
    </row>
    <row r="47">
      <c r="A47" s="4" t="inlineStr">
        <is>
          <t>Subsequent Event [Member] | 2017 Equity Incentive Plan [Member]</t>
        </is>
      </c>
    </row>
    <row r="48">
      <c r="A48" s="3" t="inlineStr">
        <is>
          <t>Subsequent Events (Details) [Line Items]</t>
        </is>
      </c>
    </row>
    <row r="49">
      <c r="A49" s="4" t="inlineStr">
        <is>
          <t>Shares issued</t>
        </is>
      </c>
      <c r="C49" s="5" t="n">
        <v>500000000</v>
      </c>
    </row>
    <row r="50">
      <c r="A50" s="4" t="inlineStr">
        <is>
          <t>Subsequent Event [Member] | PKT Agreement [Member]</t>
        </is>
      </c>
    </row>
    <row r="51">
      <c r="A51" s="3" t="inlineStr">
        <is>
          <t>Subsequent Events (Details) [Line Items]</t>
        </is>
      </c>
    </row>
    <row r="52">
      <c r="A52" s="4" t="inlineStr">
        <is>
          <t>Company paid (in Dollars)</t>
        </is>
      </c>
      <c r="B52" s="6" t="n">
        <v>350000</v>
      </c>
    </row>
    <row r="53">
      <c r="A53" s="4" t="inlineStr">
        <is>
          <t>Installment payment (in Dollars)</t>
        </is>
      </c>
      <c r="B53" s="5" t="n">
        <v>93900</v>
      </c>
    </row>
    <row r="54">
      <c r="A54" s="4" t="inlineStr">
        <is>
          <t>Subsequent Event [Member] | QFL [Member]</t>
        </is>
      </c>
    </row>
    <row r="55">
      <c r="A55" s="3" t="inlineStr">
        <is>
          <t>Subsequent Events (Details) [Line Items]</t>
        </is>
      </c>
    </row>
    <row r="56">
      <c r="A56" s="4" t="inlineStr">
        <is>
          <t>Installment payment (in Dollars)</t>
        </is>
      </c>
      <c r="B56" s="6" t="n">
        <v>350000</v>
      </c>
    </row>
    <row r="57">
      <c r="A57" s="4" t="inlineStr">
        <is>
          <t>Subsequent Event [Member] | OTCQB [Member]</t>
        </is>
      </c>
    </row>
    <row r="58">
      <c r="A58" s="3" t="inlineStr">
        <is>
          <t>Subsequent Events (Details) [Line Items]</t>
        </is>
      </c>
    </row>
    <row r="59">
      <c r="A59" s="4" t="inlineStr">
        <is>
          <t>Exercisable shares</t>
        </is>
      </c>
      <c r="C59" s="5" t="n">
        <v>10000000</v>
      </c>
    </row>
    <row r="60">
      <c r="A60" s="4" t="inlineStr">
        <is>
          <t>Exercise price (in Dollars per share)</t>
        </is>
      </c>
      <c r="C60" s="8" t="n">
        <v>0.01</v>
      </c>
    </row>
    <row r="61">
      <c r="A61" s="4" t="inlineStr">
        <is>
          <t>QFL [Member] | Subsequent Event [Member]</t>
        </is>
      </c>
    </row>
    <row r="62">
      <c r="A62" s="3" t="inlineStr">
        <is>
          <t>Subsequent Events (Details) [Line Items]</t>
        </is>
      </c>
    </row>
    <row r="63">
      <c r="A63" s="4" t="inlineStr">
        <is>
          <t>Amount paid to intelligent partners (in Dollars)</t>
        </is>
      </c>
      <c r="C63" s="6" t="n">
        <v>1750000</v>
      </c>
    </row>
    <row r="64">
      <c r="A64" s="4" t="inlineStr">
        <is>
          <t>TMPO [Member] | Subsequent Event [Member]</t>
        </is>
      </c>
    </row>
    <row r="65">
      <c r="A65" s="3" t="inlineStr">
        <is>
          <t>Subsequent Events (Details) [Line Items]</t>
        </is>
      </c>
    </row>
    <row r="66">
      <c r="A66" s="4" t="inlineStr">
        <is>
          <t>Subsequent event, description</t>
        </is>
      </c>
      <c r="C66" s="4" t="inlineStr">
        <is>
          <t>Pursuant to the MPA-NA, until the TMPO has been paid in full, IPLLC is entitled to receive 10% of the net proceeds realized from new assets acquired by the Company. If, in any calendar quarter, net proceeds realized exceed $1,000,000, IPLLC&amp;#x2019;s entitlement for that quarter only shall increase to 30% on the portion of net proceeds in excess of $1,000,000 but less than $3,000,000. If in the same calendar quarter, net proceeds exceed $3,000,000, IPLLC&amp;#x2019;s entitlement for that quarter only shall increase to 50% on the portion of net proceeds in excess of $3,000,000. After satisfaction of the TMPO, the MPA-NA and IPLLC&amp;#x2019;s interest in new asset proceeds shall terminate.</t>
        </is>
      </c>
    </row>
    <row r="67">
      <c r="A67" s="4" t="inlineStr">
        <is>
          <t>Mr. Toler [Member] | Subsequent Event [Member]</t>
        </is>
      </c>
    </row>
    <row r="68">
      <c r="A68" s="3" t="inlineStr">
        <is>
          <t>Subsequent Events (Details) [Line Items]</t>
        </is>
      </c>
    </row>
    <row r="69">
      <c r="A69" s="4" t="inlineStr">
        <is>
          <t>Restricted stock grant shares</t>
        </is>
      </c>
      <c r="C69" s="5" t="n">
        <v>10000000</v>
      </c>
    </row>
    <row r="70">
      <c r="A70" s="4" t="inlineStr">
        <is>
          <t>Purchase common stock</t>
        </is>
      </c>
      <c r="C70" s="5" t="n">
        <v>30000000</v>
      </c>
    </row>
    <row r="71">
      <c r="A71" s="4" t="inlineStr">
        <is>
          <t>Mr. Toler [Member] | Subsequent Event [Member] | First anniversary agreement [Member]</t>
        </is>
      </c>
    </row>
    <row r="72">
      <c r="A72" s="3" t="inlineStr">
        <is>
          <t>Subsequent Events (Details) [Line Items]</t>
        </is>
      </c>
    </row>
    <row r="73">
      <c r="A73" s="4" t="inlineStr">
        <is>
          <t>Exercisable shares</t>
        </is>
      </c>
      <c r="C73" s="5" t="n">
        <v>10000000</v>
      </c>
    </row>
    <row r="74">
      <c r="A74" s="4" t="inlineStr">
        <is>
          <t>Exercise price (in Dollars per share)</t>
        </is>
      </c>
      <c r="C74" s="8" t="n">
        <v>0.01</v>
      </c>
    </row>
    <row r="75">
      <c r="A75" s="4" t="inlineStr">
        <is>
          <t>Mr. Toler [Member] | Subsequent Event [Member] | Second anniversary agreement [Member]</t>
        </is>
      </c>
    </row>
    <row r="76">
      <c r="A76" s="3" t="inlineStr">
        <is>
          <t>Subsequent Events (Details) [Line Items]</t>
        </is>
      </c>
    </row>
    <row r="77">
      <c r="A77" s="4" t="inlineStr">
        <is>
          <t>Exercisable shares</t>
        </is>
      </c>
      <c r="C77" s="5" t="n">
        <v>10000000</v>
      </c>
    </row>
    <row r="78">
      <c r="A78" s="4" t="inlineStr">
        <is>
          <t>Exercise price (in Dollars per share)</t>
        </is>
      </c>
      <c r="C78" s="8" t="n">
        <v>0.03</v>
      </c>
    </row>
    <row r="79">
      <c r="A79" s="4" t="inlineStr">
        <is>
          <t>Mr. Toler [Member] | Subsequent Event [Member] | Third anniversary agreement [Member]</t>
        </is>
      </c>
    </row>
    <row r="80">
      <c r="A80" s="3" t="inlineStr">
        <is>
          <t>Subsequent Events (Details) [Line Items]</t>
        </is>
      </c>
    </row>
    <row r="81">
      <c r="A81" s="4" t="inlineStr">
        <is>
          <t>Exercisable shares</t>
        </is>
      </c>
      <c r="C81" s="5" t="n">
        <v>10000000</v>
      </c>
    </row>
    <row r="82">
      <c r="A82" s="4" t="inlineStr">
        <is>
          <t>Exercise price (in Dollars per share)</t>
        </is>
      </c>
      <c r="C82" s="8" t="n">
        <v>0.05</v>
      </c>
    </row>
    <row r="83">
      <c r="A83" s="4" t="inlineStr">
        <is>
          <t>Jon C. Scahill [Member] | Subsequent Event [Member]</t>
        </is>
      </c>
    </row>
    <row r="84">
      <c r="A84" s="3" t="inlineStr">
        <is>
          <t>Subsequent Events (Details) [Line Items]</t>
        </is>
      </c>
    </row>
    <row r="85">
      <c r="A85" s="4" t="inlineStr">
        <is>
          <t>Granted restricted stock grants for services rendered and vesting shares</t>
        </is>
      </c>
      <c r="C85" s="5" t="n">
        <v>49000000</v>
      </c>
    </row>
    <row r="86">
      <c r="A86" s="4" t="inlineStr">
        <is>
          <t>Timothy J. Scahill [Member] | Subsequent Event [Member]</t>
        </is>
      </c>
    </row>
    <row r="87">
      <c r="A87" s="3" t="inlineStr">
        <is>
          <t>Subsequent Events (Details) [Line Items]</t>
        </is>
      </c>
    </row>
    <row r="88">
      <c r="A88" s="4" t="inlineStr">
        <is>
          <t>Granted restricted stock grants for services rendered and vesting shares</t>
        </is>
      </c>
      <c r="C88" s="5" t="n">
        <v>10000000</v>
      </c>
    </row>
    <row r="89">
      <c r="A89" s="4" t="inlineStr">
        <is>
          <t>Dr. William R. Carroll [Member] | Subsequent Event [Member]</t>
        </is>
      </c>
    </row>
    <row r="90">
      <c r="A90" s="3" t="inlineStr">
        <is>
          <t>Subsequent Events (Details) [Line Items]</t>
        </is>
      </c>
    </row>
    <row r="91">
      <c r="A91" s="4" t="inlineStr">
        <is>
          <t>Granted restricted stock grants for services rendered and vesting shares</t>
        </is>
      </c>
      <c r="C91" s="5" t="n">
        <v>10000000</v>
      </c>
    </row>
    <row r="92">
      <c r="A92" s="4" t="inlineStr">
        <is>
          <t>Jon Scahill [Member] | Subsequent Event [Member]</t>
        </is>
      </c>
    </row>
    <row r="93">
      <c r="A93" s="3" t="inlineStr">
        <is>
          <t>Subsequent Events (Details) [Line Items]</t>
        </is>
      </c>
    </row>
    <row r="94">
      <c r="A94" s="4" t="inlineStr">
        <is>
          <t>Purchase common stock</t>
        </is>
      </c>
      <c r="C94" s="5" t="n">
        <v>60000000</v>
      </c>
    </row>
    <row r="95">
      <c r="A95" s="4" t="inlineStr">
        <is>
          <t>Exercisable shares</t>
        </is>
      </c>
      <c r="C95" s="5" t="n">
        <v>20000000</v>
      </c>
    </row>
    <row r="96">
      <c r="A96" s="4" t="inlineStr">
        <is>
          <t>Exercise price (in Dollars per share)</t>
        </is>
      </c>
      <c r="C96" s="8" t="n">
        <v>0.03</v>
      </c>
    </row>
    <row r="97">
      <c r="A97" s="4" t="inlineStr">
        <is>
          <t>Equity amount (in Dollars)</t>
        </is>
      </c>
      <c r="C97" s="6" t="n">
        <v>5000000</v>
      </c>
    </row>
    <row r="98">
      <c r="A98" s="4" t="inlineStr">
        <is>
          <t>Jon Scahill [Member] | Subsequent Event [Member] | Nasdaq Stock Market [Member]</t>
        </is>
      </c>
    </row>
    <row r="99">
      <c r="A99" s="3" t="inlineStr">
        <is>
          <t>Subsequent Events (Details) [Line Items]</t>
        </is>
      </c>
    </row>
    <row r="100">
      <c r="A100" s="4" t="inlineStr">
        <is>
          <t>Exercisable shares</t>
        </is>
      </c>
      <c r="C100" s="5" t="n">
        <v>20000000</v>
      </c>
    </row>
    <row r="101">
      <c r="A101" s="4" t="inlineStr">
        <is>
          <t>Exercise price (in Dollars per share)</t>
        </is>
      </c>
      <c r="C101" s="8" t="n">
        <v>0.05</v>
      </c>
    </row>
    <row r="102">
      <c r="A102" s="4" t="inlineStr">
        <is>
          <t>Jon Scahill [Member] | Subsequent Event [Member] | OTCQB [Member]</t>
        </is>
      </c>
    </row>
    <row r="103">
      <c r="A103" s="3" t="inlineStr">
        <is>
          <t>Subsequent Events (Details) [Line Items]</t>
        </is>
      </c>
    </row>
    <row r="104">
      <c r="A104" s="4" t="inlineStr">
        <is>
          <t>Exercisable shares</t>
        </is>
      </c>
      <c r="C104" s="5" t="n">
        <v>20000000</v>
      </c>
    </row>
    <row r="105">
      <c r="A105" s="4" t="inlineStr">
        <is>
          <t>Exercise price (in Dollars per share)</t>
        </is>
      </c>
      <c r="C105" s="8" t="n">
        <v>0.01</v>
      </c>
    </row>
    <row r="106">
      <c r="A106" s="4" t="inlineStr">
        <is>
          <t>Mr. Logue [Member] | Subsequent Event [Member]</t>
        </is>
      </c>
    </row>
    <row r="107">
      <c r="A107" s="3" t="inlineStr">
        <is>
          <t>Subsequent Events (Details) [Line Items]</t>
        </is>
      </c>
    </row>
    <row r="108">
      <c r="A108" s="4" t="inlineStr">
        <is>
          <t>Restricted common stock shares</t>
        </is>
      </c>
      <c r="C108" s="5" t="n">
        <v>5000000</v>
      </c>
    </row>
  </sheetData>
  <mergeCells count="3">
    <mergeCell ref="A1:A2"/>
    <mergeCell ref="B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3" customWidth="1" min="2" max="2"/>
    <col width="27" customWidth="1" min="3" max="3"/>
    <col width="13" customWidth="1" min="4" max="4"/>
    <col width="41" customWidth="1" min="5" max="5"/>
    <col width="13" customWidth="1" min="6" max="6"/>
  </cols>
  <sheetData>
    <row r="1">
      <c r="A1" s="1" t="inlineStr">
        <is>
          <t>Consolidated Statements of Changes in Stockholders’ Deficit - USD ($)</t>
        </is>
      </c>
      <c r="B1" s="2" t="inlineStr">
        <is>
          <t>Common Stock</t>
        </is>
      </c>
      <c r="C1" s="2" t="inlineStr">
        <is>
          <t>Additional Paid-in Capital</t>
        </is>
      </c>
      <c r="D1" s="2" t="inlineStr">
        <is>
          <t>Deficit</t>
        </is>
      </c>
      <c r="E1" s="2" t="inlineStr">
        <is>
          <t>Non-controlling Interest in Subsidiaries</t>
        </is>
      </c>
      <c r="F1" s="2" t="inlineStr">
        <is>
          <t>Total</t>
        </is>
      </c>
    </row>
    <row r="2">
      <c r="A2" s="4" t="inlineStr">
        <is>
          <t>Balances at Dec. 31, 2018</t>
        </is>
      </c>
      <c r="B2" s="6" t="n">
        <v>11491</v>
      </c>
      <c r="C2" s="6" t="n">
        <v>14107782</v>
      </c>
      <c r="D2" s="6" t="n">
        <v>-18659892</v>
      </c>
      <c r="E2" s="6" t="n">
        <v>1758</v>
      </c>
      <c r="F2" s="6" t="n">
        <v>-4538861</v>
      </c>
    </row>
    <row r="3">
      <c r="A3" s="4" t="inlineStr">
        <is>
          <t>Balances (in Shares) at Dec. 31, 2018</t>
        </is>
      </c>
      <c r="B3" s="5" t="n">
        <v>383038334</v>
      </c>
    </row>
    <row r="4">
      <c r="A4" s="4" t="inlineStr">
        <is>
          <t>Net loss</t>
        </is>
      </c>
      <c r="D4" s="5" t="n">
        <v>-1308776</v>
      </c>
      <c r="E4" s="5" t="n">
        <v>-1519</v>
      </c>
      <c r="F4" s="5" t="n">
        <v>-1310295</v>
      </c>
    </row>
    <row r="5">
      <c r="A5" s="4" t="inlineStr">
        <is>
          <t>Balances at Dec. 31, 2019</t>
        </is>
      </c>
      <c r="B5" s="6" t="n">
        <v>11491</v>
      </c>
      <c r="C5" s="5" t="n">
        <v>14107782</v>
      </c>
      <c r="D5" s="5" t="n">
        <v>-19968668</v>
      </c>
      <c r="E5" s="5" t="n">
        <v>239</v>
      </c>
      <c r="F5" s="5" t="n">
        <v>-5849156</v>
      </c>
    </row>
    <row r="6">
      <c r="A6" s="4" t="inlineStr">
        <is>
          <t>Balances (in Shares) at Dec. 31, 2019</t>
        </is>
      </c>
      <c r="B6" s="5" t="n">
        <v>383038334</v>
      </c>
    </row>
    <row r="7">
      <c r="A7" s="4" t="inlineStr">
        <is>
          <t>Resolution of derivative liability</t>
        </is>
      </c>
      <c r="C7" s="5" t="n">
        <v>320000</v>
      </c>
      <c r="F7" s="5" t="n">
        <v>320000</v>
      </c>
    </row>
    <row r="8">
      <c r="A8" s="4" t="inlineStr">
        <is>
          <t>Net loss</t>
        </is>
      </c>
      <c r="D8" s="5" t="n">
        <v>-1312511</v>
      </c>
      <c r="E8" s="5" t="n">
        <v>-11</v>
      </c>
      <c r="F8" s="5" t="n">
        <v>-1312522</v>
      </c>
    </row>
    <row r="9">
      <c r="A9" s="4" t="inlineStr">
        <is>
          <t>Balances at Dec. 31, 2020</t>
        </is>
      </c>
      <c r="B9" s="6" t="n">
        <v>11491</v>
      </c>
      <c r="C9" s="6" t="n">
        <v>14427782</v>
      </c>
      <c r="D9" s="6" t="n">
        <v>-21281179</v>
      </c>
      <c r="E9" s="6" t="n">
        <v>228</v>
      </c>
      <c r="F9" s="6" t="n">
        <v>-6841678</v>
      </c>
    </row>
    <row r="10">
      <c r="A10" s="4" t="inlineStr">
        <is>
          <t>Balances (in Shares) at Dec. 31, 2020</t>
        </is>
      </c>
      <c r="B10" s="5" t="n">
        <v>383038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Net loss</t>
        </is>
      </c>
      <c r="B4" s="6" t="n">
        <v>-1312522</v>
      </c>
      <c r="C4" s="6" t="n">
        <v>-1310295</v>
      </c>
    </row>
    <row r="5">
      <c r="A5" s="3" t="inlineStr">
        <is>
          <t>Adjustments to reconcile net loss to net cash used in operating activities:</t>
        </is>
      </c>
    </row>
    <row r="6">
      <c r="A6" s="4" t="inlineStr">
        <is>
          <t>Amortization of debt discount</t>
        </is>
      </c>
      <c r="B6" s="5" t="n">
        <v>435415</v>
      </c>
      <c r="C6" s="5" t="n">
        <v>349691</v>
      </c>
    </row>
    <row r="7">
      <c r="A7" s="4" t="inlineStr">
        <is>
          <t>Loss/(gain) on derivative liability</t>
        </is>
      </c>
      <c r="B7" s="5" t="n">
        <v>-275000</v>
      </c>
      <c r="C7" s="5" t="n">
        <v>55000</v>
      </c>
    </row>
    <row r="8">
      <c r="A8" s="4" t="inlineStr">
        <is>
          <t>Loss/(gain) on forgiveness of debt</t>
        </is>
      </c>
      <c r="C8" s="5" t="n">
        <v>-27628</v>
      </c>
    </row>
    <row r="9">
      <c r="A9" s="4" t="inlineStr">
        <is>
          <t>Depreciation and amortization</t>
        </is>
      </c>
      <c r="B9" s="5" t="n">
        <v>648395</v>
      </c>
      <c r="C9" s="5" t="n">
        <v>529486</v>
      </c>
    </row>
    <row r="10">
      <c r="A10" s="4" t="inlineStr">
        <is>
          <t>Bad debt expense</t>
        </is>
      </c>
      <c r="B10" s="5" t="n">
        <v>66000</v>
      </c>
    </row>
    <row r="11">
      <c r="A11" s="3" t="inlineStr">
        <is>
          <t>Changes in operating assets and liabilities</t>
        </is>
      </c>
    </row>
    <row r="12">
      <c r="A12" s="4" t="inlineStr">
        <is>
          <t>Accounts receivable</t>
        </is>
      </c>
      <c r="B12" s="5" t="n">
        <v>751489</v>
      </c>
      <c r="C12" s="5" t="n">
        <v>-1850375</v>
      </c>
    </row>
    <row r="13">
      <c r="A13" s="4" t="inlineStr">
        <is>
          <t>Accrued interest – loans payable related party</t>
        </is>
      </c>
      <c r="B13" s="5" t="n">
        <v>-117780</v>
      </c>
      <c r="C13" s="5" t="n">
        <v>-25000</v>
      </c>
    </row>
    <row r="14">
      <c r="A14" s="4" t="inlineStr">
        <is>
          <t>Accrued interest – loans payable third party</t>
        </is>
      </c>
      <c r="B14" s="5" t="n">
        <v>17360</v>
      </c>
      <c r="C14" s="5" t="n">
        <v>16300</v>
      </c>
    </row>
    <row r="15">
      <c r="A15" s="4" t="inlineStr">
        <is>
          <t>Other current assets</t>
        </is>
      </c>
      <c r="B15" s="5" t="n">
        <v>11246</v>
      </c>
      <c r="C15" s="5" t="n">
        <v>-14837</v>
      </c>
    </row>
    <row r="16">
      <c r="A16" s="4" t="inlineStr">
        <is>
          <t>Accounts payable and accrued expenses</t>
        </is>
      </c>
      <c r="B16" s="5" t="n">
        <v>-470907</v>
      </c>
      <c r="C16" s="5" t="n">
        <v>3024181</v>
      </c>
    </row>
    <row r="17">
      <c r="A17" s="4" t="inlineStr">
        <is>
          <t>Net cash provided by/(used in) operating activities</t>
        </is>
      </c>
      <c r="B17" s="5" t="n">
        <v>-246304</v>
      </c>
      <c r="C17" s="5" t="n">
        <v>746523</v>
      </c>
    </row>
    <row r="18">
      <c r="A18" s="3" t="inlineStr">
        <is>
          <t>Cash flows from investing activities:</t>
        </is>
      </c>
    </row>
    <row r="19">
      <c r="A19" s="4" t="inlineStr">
        <is>
          <t>Purchase of patents</t>
        </is>
      </c>
      <c r="B19" s="5" t="n">
        <v>-95000</v>
      </c>
      <c r="C19" s="5" t="n">
        <v>-75000</v>
      </c>
    </row>
    <row r="20">
      <c r="A20" s="4" t="inlineStr">
        <is>
          <t>Net cash used in investing activities</t>
        </is>
      </c>
      <c r="B20" s="5" t="n">
        <v>-95000</v>
      </c>
      <c r="C20" s="5" t="n">
        <v>-75000</v>
      </c>
    </row>
    <row r="21">
      <c r="A21" s="3" t="inlineStr">
        <is>
          <t>Cash flows from financing activities:</t>
        </is>
      </c>
    </row>
    <row r="22">
      <c r="A22" s="4" t="inlineStr">
        <is>
          <t>Proceeds from SBA loans</t>
        </is>
      </c>
      <c r="B22" s="5" t="n">
        <v>171732</v>
      </c>
    </row>
    <row r="23">
      <c r="A23" s="4" t="inlineStr">
        <is>
          <t>Repayment of purchase price of patents</t>
        </is>
      </c>
      <c r="B23" s="5" t="n">
        <v>-194386</v>
      </c>
      <c r="C23" s="5" t="n">
        <v>-155614</v>
      </c>
    </row>
    <row r="24">
      <c r="A24" s="4" t="inlineStr">
        <is>
          <t>Loan payable – third party</t>
        </is>
      </c>
      <c r="C24" s="5" t="n">
        <v>-16000</v>
      </c>
    </row>
    <row r="25">
      <c r="A25" s="4" t="inlineStr">
        <is>
          <t>Proceeds from sale of future revenues</t>
        </is>
      </c>
      <c r="B25" s="5" t="n">
        <v>95000</v>
      </c>
    </row>
    <row r="26">
      <c r="A26" s="4" t="inlineStr">
        <is>
          <t>Repayment from sale of future revenues</t>
        </is>
      </c>
      <c r="B26" s="5" t="n">
        <v>-20378</v>
      </c>
      <c r="C26" s="5" t="n">
        <v>-129622</v>
      </c>
    </row>
    <row r="27">
      <c r="A27" s="4" t="inlineStr">
        <is>
          <t>Net cash from/(used in) financing activities</t>
        </is>
      </c>
      <c r="B27" s="5" t="n">
        <v>51968</v>
      </c>
      <c r="C27" s="5" t="n">
        <v>-301236</v>
      </c>
    </row>
    <row r="28">
      <c r="A28" s="4" t="inlineStr">
        <is>
          <t>Net increase (decrease) in cash and cash equivalents</t>
        </is>
      </c>
      <c r="B28" s="5" t="n">
        <v>-289336</v>
      </c>
      <c r="C28" s="5" t="n">
        <v>370287</v>
      </c>
    </row>
    <row r="29">
      <c r="A29" s="4" t="inlineStr">
        <is>
          <t>Cash and cash equivalents at beginning of year</t>
        </is>
      </c>
      <c r="B29" s="5" t="n">
        <v>537198</v>
      </c>
      <c r="C29" s="5" t="n">
        <v>166911</v>
      </c>
    </row>
    <row r="30">
      <c r="A30" s="4" t="inlineStr">
        <is>
          <t>Cash and cash equivalents at end of year</t>
        </is>
      </c>
      <c r="B30" s="5" t="n">
        <v>247862</v>
      </c>
      <c r="C30" s="5" t="n">
        <v>537198</v>
      </c>
    </row>
    <row r="31">
      <c r="A31" s="3" t="inlineStr">
        <is>
          <t>Non Cash Investing and Financing Activities</t>
        </is>
      </c>
    </row>
    <row r="32">
      <c r="A32" s="4" t="inlineStr">
        <is>
          <t>Accounts payable for patent purchase, net of imputed interest of $336,781</t>
        </is>
      </c>
      <c r="C32" s="5" t="n">
        <v>1238219</v>
      </c>
    </row>
    <row r="33">
      <c r="A33" s="4" t="inlineStr">
        <is>
          <t>Resolution of derivative liability</t>
        </is>
      </c>
      <c r="B33" s="5" t="n">
        <v>320000</v>
      </c>
    </row>
    <row r="34">
      <c r="A34" s="4" t="inlineStr">
        <is>
          <t>Accrued interest added to principal</t>
        </is>
      </c>
      <c r="B34" s="5" t="n">
        <v>2660</v>
      </c>
    </row>
    <row r="35">
      <c r="A35" s="3" t="inlineStr">
        <is>
          <t>Supplemental disclosure of cash flow information</t>
        </is>
      </c>
    </row>
    <row r="36">
      <c r="A36" s="4" t="inlineStr">
        <is>
          <t>Income taxes, including foreign taxing authorities withheld taxes of $60,255 and $5,000 during the years ended December 31, 2020, and 2019 respectively.</t>
        </is>
      </c>
      <c r="B36" s="5" t="n">
        <v>65363</v>
      </c>
      <c r="C36" s="5" t="n">
        <v>5234</v>
      </c>
    </row>
    <row r="37">
      <c r="A37" s="4" t="inlineStr">
        <is>
          <t>Interest</t>
        </is>
      </c>
      <c r="B37" s="6" t="n">
        <v>472121</v>
      </c>
      <c r="C37" s="6" t="n">
        <v>4672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0</t>
        </is>
      </c>
      <c r="C2" s="2" t="inlineStr">
        <is>
          <t>Dec. 31, 2019</t>
        </is>
      </c>
    </row>
    <row r="3">
      <c r="A3" s="3" t="inlineStr">
        <is>
          <t>Statement of Cash Flows [Abstract]</t>
        </is>
      </c>
    </row>
    <row r="4">
      <c r="A4" s="4" t="inlineStr">
        <is>
          <t>Net of imputed interest</t>
        </is>
      </c>
      <c r="B4" s="6" t="n">
        <v>336781</v>
      </c>
      <c r="C4" s="6" t="n">
        <v>336781</v>
      </c>
    </row>
    <row r="5">
      <c r="A5" s="4" t="inlineStr">
        <is>
          <t>Foreign taxing authorities withheld taxes</t>
        </is>
      </c>
      <c r="B5" s="6" t="n">
        <v>60255</v>
      </c>
      <c r="C5"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NOTE
1 – DESCRIPTION OF BUSINESS The
Company is a Delaware corporation, incorporated on July 17, 1987 and has been engaged in the intellectual property monetization
business since 2008. As used herein, the “Company”, “we”,
“us” or “our”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December
31, 2020 and 2019.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Audio
Messaging Inc. (wholly owned) Peregrin
Licensing LL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Sol Li,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Sol Li, owner of 35% of Wynn Technologies, Inc. retained 40% of the
income, and reduced for distributions and its 60% share of losses incurred, respectively, with the restriction whereby the account
balances cannot go below zero. On April 11, 2019, Quest NetTech Corporation merged with Wynn Technologies, Inc. with Quest NetTech
Corporation being the surviving entity. Pursuant to the merger agreement, we issued to Mr. Li a 35% interest in Quest NetTech
Corporation.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66,000 and $0
at December 31, 2020 and December 31, 2019, respectively.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Revenue
Recognition The
Company adopted ASC Topi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A
performance obligation is a promise in a contract to transfer a distinct good or service to the customer, and is the unit of account
in ASC 606.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In
general, the Company is required to make certain judgments and estimates in connection with the accounting for revenue contracts
with customers. Such areas may include identifying performance obligations in the contract, estimating the timing of satisfaction
of performance obligations, determining whether a promise of consideration, whether a license to intellectual property or an entitlement
to payment of a percentage of net proceeds, is distinct from other promised goods or services, evaluating whether consideration
transfers to a customer at a point in time or over time, allocating the transaction price to separate performance obligations,
determining whether contracts contain a significant financing component, and estimating revenues recognized at a point in time
for licensed sales. Patent
Licensing Fees Revenue
is recognized upon transfer of control of promised bundled intellectual property rights and other contractual performance obligations
to licensees in an amount that reflects the consideration we expect to receive in exchange for those intellectual property rights.
Revenue contracts that provide promises to grant “the right” to use intellectual property rights as they exist at
the point in time at which the intellectual property rights are granted, are accounted for as performance obligations satisfied
at a point in time and revenue is recognized at the point in time that the applicable performance obligations are satisfied and
all other revenue recognition criteria have been met.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i) the nature of the promise, within the context of the contract, is to transfer combined items to which the promised intellectual
property rights are inputs and (ii)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90 days of execution of the contract. Contractual payments made by licensees are generally non-refundable. We do not have any
significant payment terms, as payment is received shortly after goods are delivered or services are provided, therefore there
is no significant financing component or consideration payable to the customer in these transactions. Licensed
Sales The
balance of our revenue, from licensed sales, is not significant but includes sales-based revenue contracts pursuant to purchase
orders. There is only one distinct performance obligation in each purchase order, transfer of the promised good to the customer,
and the customer can benefit from the good together with other resources readily available to the customer. For licensed sales,
the transaction price is allocated to the performance obligation on a relative standalone selling price basis per the purchase
order, and the Company includes in the transaction price some or all of an amount of estimated variable consideration to the extent
that it is probable that a significant reversal in the amount of cumulative revenue recognized will not occur
when the uncertainty associated with the variable consideration is subsequently resolved. Estimates are generally based on historical
levels of activity, if available. Notwithstanding, revenue is recognized for a licensed sale when the performance obligation has
been satisfied – transfer of the good to the customer. The purchase order generally provides for payment of contractual
amounts within 30 days of transfer of the goods to the customer, therefore there is no significant financing component or consideration
payable to the customer in these transactions. Cost
of Revenues Cost
of revenues include the costs and expenses incurred in connection with our patent licensing and enforcement activities, including
inventor royalties paid to original patent owners, contingent litigation funding fees, contingent legal fees paid to external
patent counsel, other patent-related legal expenses paid to external patent counsel, licensing and enforcement related research,
consulting and other expenses paid to third-parties and the amortization of patent-related investment costs. These costs are included
under the caption “Cost of revenues” in the accompanying consolidated statements of operations. No such fees are recognized
as cost of revenue to the extent that the Company has no obligation with respect to such fees prior to a settlement or license. Inventor
Royalties, Litigation Funding Fees and Contingent Legal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search
and development Research
and development costs are expensed as incurred. We did not incur any research and development costs in the years ended December
31, 2020 and 2019.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December 31, 2020 and 2019. The Company records revenues on a gross basis,
before deduction for income taxes. The Company incurred income tax expenses of approximately $65,000 and $5,000 for the years ended December
31, 2020 and 2019, respectively. Stock-based
compensation The Company recognizes stock-based compensation
pursuant to ASC 718, “Compensation — Stock Compensation,” which prescribes accounting and reporting standards for all
stock-based payment transactions in which employee services, and, since January 1, 2019, non-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fair values. That expense is recognized over the period during which an
employee or non-employee is required to provide services in exchange for the award, known as the requisite service period (usually the
vesting period). Earnings
(loss) per share Basic earnings per share is calculated by dividing
net income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Because the Company
incurred losses in all periods covered by the financial statements and would be anti-dilutive, the diluted earnings per share is the same
as the basic earnings per share. Lease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e
Company adopted Topic 842 as of January 1, 2019 using the modified retrospective transition method with no impact on the consolidated
financial position or results of operations. Concentration
of credit risk The
Company maintains its cash in bank deposit accounts, which at times, may exceed federally insured limits. The Company has not
experienced any such losses in these accounts. Segment
reporting The
Company reports each material operating segment in accordance with ASC 280, “Segment Reporting.”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the chief executive officer. The Company operates in two operational segments; intellectual
property licensing and licensed packaging sales. Licensed packaging sales segment is not reported separately as revenue constitutes
less than 10% of the combined revenue of all segments, reported profit is less than the combined profit of all operating segments
that did not report a loss, and assets are less than 10% of the combined assets of all operating segments. Certain corporate expenses
are not allocated to segments. Recent
Accounting Pronouncements Management
does not believe that there are any recently issued, but not effective, accounting standards which, if currently adopted, would
have a material effect on the Company’s financial statements. Going
Concern During the period from 2008, when the Company
changed its business to become an intellectual property management company, through 2020, the Company generated a cumulative loss of approximately
$21.3 million. The Company’s total current assets were approximately $1.3 million at December 31, 2020. At December 31, 2020, the
Company had a working capital deficiency of approximately $8.2 million. The Company requires funding for its operations. Because of the
Company’s continuing losses, the working capital deficiency, the uncertainty of future revenue, the Company’s low stock price
and the absence of a trading market in its common stock, the ability of the Company to raise funds in equity market or from lenders is
severely impaired, and there exists substantial doubt about the ability of the Company to continue as a going concern. Although the Company
may seek to raise funds and to obtain third party funding for litigation to enforce its intellectual property rights, the availability
of such funds in uncertain.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10:13Z</dcterms:created>
  <dcterms:modified xmlns:dcterms="http://purl.org/dc/terms/" xmlns:xsi="http://www.w3.org/2001/XMLSchema-instance" xsi:type="dcterms:W3CDTF">2021-04-15T16:10:13Z</dcterms:modified>
</cp:coreProperties>
</file>